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Update to Significant Accountin" sheetId="11" state="visible" r:id="rId11"/>
    <sheet xmlns:r="http://schemas.openxmlformats.org/officeDocument/2006/relationships" name="Adoption of ASC 842, &quot;Leases&quot;" sheetId="12" state="visible" r:id="rId12"/>
    <sheet xmlns:r="http://schemas.openxmlformats.org/officeDocument/2006/relationships" name="Leases" sheetId="13" state="visible" r:id="rId13"/>
    <sheet xmlns:r="http://schemas.openxmlformats.org/officeDocument/2006/relationships" name="Papa John's Marketing Fund, Inc" sheetId="14" state="visible" r:id="rId14"/>
    <sheet xmlns:r="http://schemas.openxmlformats.org/officeDocument/2006/relationships" name="Revenue Recognition" sheetId="15" state="visible" r:id="rId15"/>
    <sheet xmlns:r="http://schemas.openxmlformats.org/officeDocument/2006/relationships" name="Stockholders' Equity _ (Deficit" sheetId="16" state="visible" r:id="rId16"/>
    <sheet xmlns:r="http://schemas.openxmlformats.org/officeDocument/2006/relationships" name="Series B Convertible Preferred " sheetId="17" state="visible" r:id="rId17"/>
    <sheet xmlns:r="http://schemas.openxmlformats.org/officeDocument/2006/relationships" name="Earnings (Loss) Per Share" sheetId="18" state="visible" r:id="rId18"/>
    <sheet xmlns:r="http://schemas.openxmlformats.org/officeDocument/2006/relationships" name="Assets and Liabilities Held for"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Other General Expenses" sheetId="22" state="visible" r:id="rId22"/>
    <sheet xmlns:r="http://schemas.openxmlformats.org/officeDocument/2006/relationships" name="Segment Information" sheetId="23" state="visible" r:id="rId23"/>
    <sheet xmlns:r="http://schemas.openxmlformats.org/officeDocument/2006/relationships" name="Update to Significant Account_2" sheetId="24" state="visible" r:id="rId24"/>
    <sheet xmlns:r="http://schemas.openxmlformats.org/officeDocument/2006/relationships" name="Update to Significant Account_3" sheetId="25" state="visible" r:id="rId25"/>
    <sheet xmlns:r="http://schemas.openxmlformats.org/officeDocument/2006/relationships" name="Adoption of ASC 842, &quot;Leases&quot; (" sheetId="26" state="visible" r:id="rId26"/>
    <sheet xmlns:r="http://schemas.openxmlformats.org/officeDocument/2006/relationships" name="Leases (Tables)" sheetId="27" state="visible" r:id="rId27"/>
    <sheet xmlns:r="http://schemas.openxmlformats.org/officeDocument/2006/relationships" name="Papa John's Marketing Fund, I_2" sheetId="28" state="visible" r:id="rId28"/>
    <sheet xmlns:r="http://schemas.openxmlformats.org/officeDocument/2006/relationships" name="Revenue Recognition (Tables)" sheetId="29" state="visible" r:id="rId29"/>
    <sheet xmlns:r="http://schemas.openxmlformats.org/officeDocument/2006/relationships" name="Earnings (Loss) Per Share (Tabl" sheetId="30" state="visible" r:id="rId30"/>
    <sheet xmlns:r="http://schemas.openxmlformats.org/officeDocument/2006/relationships" name="Assets and Liabilities Held f_2" sheetId="31" state="visible" r:id="rId31"/>
    <sheet xmlns:r="http://schemas.openxmlformats.org/officeDocument/2006/relationships" name="Debt (Tables)" sheetId="32" state="visible" r:id="rId32"/>
    <sheet xmlns:r="http://schemas.openxmlformats.org/officeDocument/2006/relationships" name="Other General Expenses (Tables)" sheetId="33" state="visible" r:id="rId33"/>
    <sheet xmlns:r="http://schemas.openxmlformats.org/officeDocument/2006/relationships" name="Segment Information (Tables)" sheetId="34" state="visible" r:id="rId34"/>
    <sheet xmlns:r="http://schemas.openxmlformats.org/officeDocument/2006/relationships" name="Update to Significant Account_4" sheetId="35" state="visible" r:id="rId35"/>
    <sheet xmlns:r="http://schemas.openxmlformats.org/officeDocument/2006/relationships" name="Update to Significant Account_5" sheetId="36" state="visible" r:id="rId36"/>
    <sheet xmlns:r="http://schemas.openxmlformats.org/officeDocument/2006/relationships" name="Update to Significant Account_6" sheetId="37" state="visible" r:id="rId37"/>
    <sheet xmlns:r="http://schemas.openxmlformats.org/officeDocument/2006/relationships" name="Update to Significant Account_7" sheetId="38" state="visible" r:id="rId38"/>
    <sheet xmlns:r="http://schemas.openxmlformats.org/officeDocument/2006/relationships" name="Update to Significant Account_8" sheetId="39" state="visible" r:id="rId39"/>
    <sheet xmlns:r="http://schemas.openxmlformats.org/officeDocument/2006/relationships" name="Update to Significant Account_9" sheetId="40" state="visible" r:id="rId40"/>
    <sheet xmlns:r="http://schemas.openxmlformats.org/officeDocument/2006/relationships" name="Adoption of ASC 842, &quot;Leases&quot;_2" sheetId="41" state="visible" r:id="rId41"/>
    <sheet xmlns:r="http://schemas.openxmlformats.org/officeDocument/2006/relationships" name="Leases - Lease Terms, Assets an" sheetId="42" state="visible" r:id="rId42"/>
    <sheet xmlns:r="http://schemas.openxmlformats.org/officeDocument/2006/relationships" name="Leases - Components of Lease Ex" sheetId="43" state="visible" r:id="rId43"/>
    <sheet xmlns:r="http://schemas.openxmlformats.org/officeDocument/2006/relationships" name="Leases - Future Minimum Lease P" sheetId="44" state="visible" r:id="rId44"/>
    <sheet xmlns:r="http://schemas.openxmlformats.org/officeDocument/2006/relationships" name="Leases - Supplemental Cash Flow" sheetId="45" state="visible" r:id="rId45"/>
    <sheet xmlns:r="http://schemas.openxmlformats.org/officeDocument/2006/relationships" name="Papa John's Marketing Fund, I_3"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Revenue Recognition _ Transacti" sheetId="49" state="visible" r:id="rId49"/>
    <sheet xmlns:r="http://schemas.openxmlformats.org/officeDocument/2006/relationships" name="Stockholders' Equity (Deficit) " sheetId="50" state="visible" r:id="rId50"/>
    <sheet xmlns:r="http://schemas.openxmlformats.org/officeDocument/2006/relationships" name="Stockholders' Equity (Deficit_2" sheetId="51" state="visible" r:id="rId51"/>
    <sheet xmlns:r="http://schemas.openxmlformats.org/officeDocument/2006/relationships" name="Stockholders' Equity (Deficit_3" sheetId="52" state="visible" r:id="rId52"/>
    <sheet xmlns:r="http://schemas.openxmlformats.org/officeDocument/2006/relationships" name="Stockholders' Equity (Deficit_4" sheetId="53" state="visible" r:id="rId53"/>
    <sheet xmlns:r="http://schemas.openxmlformats.org/officeDocument/2006/relationships" name="Series B Convertible Preferre_2" sheetId="54" state="visible" r:id="rId54"/>
    <sheet xmlns:r="http://schemas.openxmlformats.org/officeDocument/2006/relationships" name="Earnings (Loss) Per Share (Deta" sheetId="55" state="visible" r:id="rId55"/>
    <sheet xmlns:r="http://schemas.openxmlformats.org/officeDocument/2006/relationships" name="Assets and Liabilities Held f_3" sheetId="56" state="visible" r:id="rId56"/>
    <sheet xmlns:r="http://schemas.openxmlformats.org/officeDocument/2006/relationships" name="Debt - Schedule of Long Term De" sheetId="57" state="visible" r:id="rId57"/>
    <sheet xmlns:r="http://schemas.openxmlformats.org/officeDocument/2006/relationships" name="Debt - Credit Agreements (Detai" sheetId="58" state="visible" r:id="rId58"/>
    <sheet xmlns:r="http://schemas.openxmlformats.org/officeDocument/2006/relationships" name="Debt - Derivatives (Details)" sheetId="59" state="visible" r:id="rId59"/>
    <sheet xmlns:r="http://schemas.openxmlformats.org/officeDocument/2006/relationships" name="Debt - Interest Rate Swaps (Det" sheetId="60" state="visible" r:id="rId60"/>
    <sheet xmlns:r="http://schemas.openxmlformats.org/officeDocument/2006/relationships" name="Debt - Effect of Derivatives on" sheetId="61" state="visible" r:id="rId61"/>
    <sheet xmlns:r="http://schemas.openxmlformats.org/officeDocument/2006/relationships" name="Commitments and Contingencies (" sheetId="62" state="visible" r:id="rId62"/>
    <sheet xmlns:r="http://schemas.openxmlformats.org/officeDocument/2006/relationships" name="Other General Expenses (Details" sheetId="63" state="visible" r:id="rId63"/>
    <sheet xmlns:r="http://schemas.openxmlformats.org/officeDocument/2006/relationships" name="Segment Information - Concentra" sheetId="64" state="visible" r:id="rId64"/>
    <sheet xmlns:r="http://schemas.openxmlformats.org/officeDocument/2006/relationships" name="Segment Information - Schedule " sheetId="65" state="visible" r:id="rId65"/>
  </sheets>
  <definedNames/>
  <calcPr calcId="124519" fullCalcOnLoad="1"/>
</workbook>
</file>

<file path=xl/sharedStrings.xml><?xml version="1.0" encoding="utf-8"?>
<sst xmlns="http://schemas.openxmlformats.org/spreadsheetml/2006/main" uniqueCount="644">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ZZA</t>
  </si>
  <si>
    <t>Entity Registrant Name</t>
  </si>
  <si>
    <t>PAPA JOHNS INTERNATIONAL INC</t>
  </si>
  <si>
    <t>Entity Central Index Key</t>
  </si>
  <si>
    <t>0000901491</t>
  </si>
  <si>
    <t>Current Fiscal Year End Date</t>
  </si>
  <si>
    <t>--12-29</t>
  </si>
  <si>
    <t>Entity Current Reporting Status</t>
  </si>
  <si>
    <t>Yes</t>
  </si>
  <si>
    <t>Entity Filer Category</t>
  </si>
  <si>
    <t>Large Accelerated Filer</t>
  </si>
  <si>
    <t>Entity Emerging Growth Company</t>
  </si>
  <si>
    <t>Entity Small Business</t>
  </si>
  <si>
    <t>Entity Common Stock, Shares Outstanding</t>
  </si>
  <si>
    <t>Condensed Consolidated Balance Sheets - USD ($) $ in Thousands</t>
  </si>
  <si>
    <t>Dec. 30, 2018</t>
  </si>
  <si>
    <t>Current assets:</t>
  </si>
  <si>
    <t>Cash and cash equivalents</t>
  </si>
  <si>
    <t>Accounts receivable, net</t>
  </si>
  <si>
    <t>Notes receivable, net</t>
  </si>
  <si>
    <t>Income tax receivable</t>
  </si>
  <si>
    <t>Inventories</t>
  </si>
  <si>
    <t>Prepaid expenses</t>
  </si>
  <si>
    <t>Other current assets</t>
  </si>
  <si>
    <t>Assets held for sale</t>
  </si>
  <si>
    <t>Total current assets</t>
  </si>
  <si>
    <t>Property and equipment, net</t>
  </si>
  <si>
    <t>Right-of-use assets</t>
  </si>
  <si>
    <t>Notes receivable, less current portion, net</t>
  </si>
  <si>
    <t>Goodwill</t>
  </si>
  <si>
    <t>Deferred income taxes, net</t>
  </si>
  <si>
    <t>Other assets</t>
  </si>
  <si>
    <t>Total assets</t>
  </si>
  <si>
    <t>Current liabilities:</t>
  </si>
  <si>
    <t>Accounts payable</t>
  </si>
  <si>
    <t>Income and other taxes payable</t>
  </si>
  <si>
    <t>Accrued expenses and other current liabilities</t>
  </si>
  <si>
    <t>Deferred revenue current</t>
  </si>
  <si>
    <t>Current lease liabilities</t>
  </si>
  <si>
    <t>Current portion of long-term debt</t>
  </si>
  <si>
    <t>Total current liabilities</t>
  </si>
  <si>
    <t>Deferred revenue</t>
  </si>
  <si>
    <t>Long-term lease liabilities</t>
  </si>
  <si>
    <t>Long-term debt, less current portion, net</t>
  </si>
  <si>
    <t>Other long-term liabilities</t>
  </si>
  <si>
    <t>Total liabilities</t>
  </si>
  <si>
    <t>Series B Convertible Preferred Stock; $0.01 par value; 260,000 shares authorized, 252,530 shares issued and outstanding at March 31, 2019; no shares issued at December 30, 2018</t>
  </si>
  <si>
    <t>Redeemable noncontrolling interests</t>
  </si>
  <si>
    <t>Stockholders’ (deficit):</t>
  </si>
  <si>
    <t>Common stock ($0.01 par value per share; issued 44,303 at March 31, 2019 and 44,301 at December 30, 2018)</t>
  </si>
  <si>
    <t>Additional paid-in capital</t>
  </si>
  <si>
    <t>Accumulated other comprehensive (loss)</t>
  </si>
  <si>
    <t>Retained earnings</t>
  </si>
  <si>
    <t>Treasury stock (12,883 shares at March 31, 2019 and 12,929 shares at December 30, 2018, at cost)</t>
  </si>
  <si>
    <t>Total stockholders’ (deficit)</t>
  </si>
  <si>
    <t>Noncontrolling interests in subsidiaries</t>
  </si>
  <si>
    <t>Total liabilities, redeemable noncontrolling interests, Series B preferred stock and stockholders’ (deficit)</t>
  </si>
  <si>
    <t>Condensed Consolidated Balance Sheets (Parenthetical) - $ / shares</t>
  </si>
  <si>
    <t>Dec. 31, 2018</t>
  </si>
  <si>
    <t>Condensed Consolidated Balance Sheets</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issued</t>
  </si>
  <si>
    <t>Treasury stock, shares</t>
  </si>
  <si>
    <t>Condensed Consolidated Statements of Operations - USD ($) shares in Thousands, $ in Thousands</t>
  </si>
  <si>
    <t>Apr. 01, 2018</t>
  </si>
  <si>
    <t>Revenues:</t>
  </si>
  <si>
    <t>Total revenues</t>
  </si>
  <si>
    <t>Costs and expenses:</t>
  </si>
  <si>
    <t>General and administrative expenses</t>
  </si>
  <si>
    <t>Depreciation and amortization</t>
  </si>
  <si>
    <t>Total costs and expenses</t>
  </si>
  <si>
    <t>Refranchising and impairment gains/(losses), net</t>
  </si>
  <si>
    <t>Operating income</t>
  </si>
  <si>
    <t>Net interest expense</t>
  </si>
  <si>
    <t>(Loss) income before income taxes</t>
  </si>
  <si>
    <t>Income tax expense</t>
  </si>
  <si>
    <t>Net (loss) income before attribution to noncontrolling interests</t>
  </si>
  <si>
    <t>Income attributable to noncontrolling interests</t>
  </si>
  <si>
    <t>Net (loss) income attributable to the Company</t>
  </si>
  <si>
    <t>Calculation of income for earnings per share:</t>
  </si>
  <si>
    <t>Preferred stock dividends</t>
  </si>
  <si>
    <t>Net income (loss) attributable to participating securities</t>
  </si>
  <si>
    <t>Net (loss) income attributable to common shareholders</t>
  </si>
  <si>
    <t>Basic (loss) earnings per common share</t>
  </si>
  <si>
    <t>Diluted (loss) earnings per common share</t>
  </si>
  <si>
    <t>Basic weighted average common shares outstanding</t>
  </si>
  <si>
    <t>Diluted weighted average common shares outstanding</t>
  </si>
  <si>
    <t>Dividends declared per common share</t>
  </si>
  <si>
    <t>Domestic Company-owned restaurants</t>
  </si>
  <si>
    <t>Operating costs (excluding depreciation and amortization shown separately below):</t>
  </si>
  <si>
    <t>North America franchising</t>
  </si>
  <si>
    <t>North America commissary</t>
  </si>
  <si>
    <t>International</t>
  </si>
  <si>
    <t>Other segment</t>
  </si>
  <si>
    <t>Condensed Consolidated Statements of Comprehensive (Loss) Income - USD ($) $ in Thousands</t>
  </si>
  <si>
    <t>Condensed Consolidated Statements of Comprehensive (Loss) Income</t>
  </si>
  <si>
    <t>Other comprehensive (loss) income, before tax:</t>
  </si>
  <si>
    <t>Foreign currency translation adjustments</t>
  </si>
  <si>
    <t>Interest rate swaps</t>
  </si>
  <si>
    <t>Other comprehensive (loss) income, before tax</t>
  </si>
  <si>
    <t>Income tax effect:</t>
  </si>
  <si>
    <t>Income tax effect</t>
  </si>
  <si>
    <t>Other comprehensive (loss) income, net of tax</t>
  </si>
  <si>
    <t>Comprehensive (loss) income before attribution to noncontrolling interests</t>
  </si>
  <si>
    <t>Less: comprehensive loss (income), redeemable noncontrolling interests</t>
  </si>
  <si>
    <t>Less: comprehensive income, nonredeemable noncontrolling interests</t>
  </si>
  <si>
    <t>Comprehensive (loss) income attributable to the Company</t>
  </si>
  <si>
    <t>Condensed Consolidated Statements of Comprehensive (Loss) Income (Parenthetical) - USD ($) $ in Thousands</t>
  </si>
  <si>
    <t>Consolidated Statements of Comprehensive Income (Unaudited)</t>
  </si>
  <si>
    <t>Net Interest income (expense)</t>
  </si>
  <si>
    <t>Income tax effects</t>
  </si>
  <si>
    <t>Amount reclassified from AOCL | ASU 2018-02</t>
  </si>
  <si>
    <t>Qualifying as hedges | Interest rate swap | Amount reclassified from AOCL</t>
  </si>
  <si>
    <t>Condensed Consolidated Statements of Stockholders' Equity (Deficit) - USD ($) shares in Thousands, $ in Thousands</t>
  </si>
  <si>
    <t>Common Stock</t>
  </si>
  <si>
    <t>Additional Paid-In Capital</t>
  </si>
  <si>
    <t>Accumulated Other Comprehensive Income (Loss)</t>
  </si>
  <si>
    <t>Retained Earnings</t>
  </si>
  <si>
    <t>Treasury Stock</t>
  </si>
  <si>
    <t>Noncontrolling Interests in Subsidiaries</t>
  </si>
  <si>
    <t>Total</t>
  </si>
  <si>
    <t>Cumulative effect of adoption of ASU 2014-09</t>
  </si>
  <si>
    <t>Adjusted balance</t>
  </si>
  <si>
    <t>Balance at Dec. 31, 2017</t>
  </si>
  <si>
    <t>Balance (in shares) at Dec. 31, 2017</t>
  </si>
  <si>
    <t>Net income (loss)</t>
  </si>
  <si>
    <t>Other comprehensive income (loss)</t>
  </si>
  <si>
    <t>Adoption of ASU 2018-02</t>
  </si>
  <si>
    <t>Cash dividends on common stock</t>
  </si>
  <si>
    <t>Exercise of stock options</t>
  </si>
  <si>
    <t>Exercise of stock options (in shares)</t>
  </si>
  <si>
    <t>Tax effect of equity awards</t>
  </si>
  <si>
    <t>Acquisition of Company common stock</t>
  </si>
  <si>
    <t>Acquisition of Company common stock (in shares)</t>
  </si>
  <si>
    <t>Stock-based compensation expense</t>
  </si>
  <si>
    <t>Issuance of restricted stock</t>
  </si>
  <si>
    <t>Issuance of restricted stock (in shares)</t>
  </si>
  <si>
    <t>Distributions to noncontrolling interests</t>
  </si>
  <si>
    <t>Other</t>
  </si>
  <si>
    <t>Other (in shares)</t>
  </si>
  <si>
    <t>Balance at Apr. 01, 2018</t>
  </si>
  <si>
    <t>Balance (in shares) at Apr. 01, 2018</t>
  </si>
  <si>
    <t>Balance at Dec. 30, 2018</t>
  </si>
  <si>
    <t>Balance (in shares) at Dec. 30, 2018</t>
  </si>
  <si>
    <t>Cash dividends on preferred stock</t>
  </si>
  <si>
    <t>Balance at Mar. 31, 2019</t>
  </si>
  <si>
    <t>Balance (in shares) at Mar. 31, 2019</t>
  </si>
  <si>
    <t>Condensed Consolidated Statements of Stockholders' Equity (Deficit) (Parenthetical) - USD ($) $ in Thousands</t>
  </si>
  <si>
    <t>Accumulated other comprehensive income (loss)</t>
  </si>
  <si>
    <t>Unrealized foreign currency translation gains (losses)</t>
  </si>
  <si>
    <t>Net unrealized gain (loss) on the interest rate swap agreements</t>
  </si>
  <si>
    <t>Condensed Consolidated Statements of Cash Flows - USD ($) $ in Thousands</t>
  </si>
  <si>
    <t>Operating activities</t>
  </si>
  <si>
    <t>Adjustments to reconcile net income to net cash provided by operating activities:</t>
  </si>
  <si>
    <t>Provision (credit) for uncollectible accounts and notes receivable</t>
  </si>
  <si>
    <t>Deferred income taxes</t>
  </si>
  <si>
    <t>Preferred stock option mark-to-market adjustment</t>
  </si>
  <si>
    <t>Gain on refranchising</t>
  </si>
  <si>
    <t>Changes in operating assets and liabilities, net of acquisitions:</t>
  </si>
  <si>
    <t>Accounts receivable</t>
  </si>
  <si>
    <t>Other assets and liabilities</t>
  </si>
  <si>
    <t>Net cash provided by operating activities</t>
  </si>
  <si>
    <t>Investing activities</t>
  </si>
  <si>
    <t>Purchases of property and equipment</t>
  </si>
  <si>
    <t>Loans issued</t>
  </si>
  <si>
    <t>Repayments of loans issued</t>
  </si>
  <si>
    <t>Proceeds from divestitures of restaurants</t>
  </si>
  <si>
    <t>Net cash used in investing activities</t>
  </si>
  <si>
    <t>Financing activities</t>
  </si>
  <si>
    <t>Proceeds from issuance of preferred stock</t>
  </si>
  <si>
    <t>Repayments of term loan</t>
  </si>
  <si>
    <t>Net proceeds (repayments) of revolving credit facility</t>
  </si>
  <si>
    <t>Dividends paid to common stockholders</t>
  </si>
  <si>
    <t>Dividends paid to preferred stockholders</t>
  </si>
  <si>
    <t>Issuance costs associated with preferred stock</t>
  </si>
  <si>
    <t>Tax payments for equity award issuances</t>
  </si>
  <si>
    <t>Proceeds from exercise of stock options</t>
  </si>
  <si>
    <t>Distributions to noncontrolling interest holder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1.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fiscal year ending December 29, 2019. For further information, refer to the consolidated financial statements and footnotes thereto included in the Annual Report on Form 10-K/A for Papa John’s International, Inc. (referred to as the “Company”, “Papa John’s” or in the first-person notations of “we”, “us” and “our”) for the year ended December 30, 2018.</t>
  </si>
  <si>
    <t>Update to Significant Accounting Policies</t>
  </si>
  <si>
    <t>2.
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Significant items that are subject to such estimates and assumptions include allowance for doubtful accounts and notes receivable, intangible assets, contract assets and contract liabilities, including the onlin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Restatement of Previously Issued Consolidated Financial Statements for Immaterial Error Correction
Papa John’s domestic restaurants, both Company-owned and franchised, participate in Papa John’s Marketing Fund, Inc. (“PJMF”), a nonstock corporation that is designed to break 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are franchised.
During the first quarter of 2019, the Company reassessed the governance structure and operating procedures of PJMF and determined that the Company has the power to control certain significant activities of PJMF, as defined by Accounting Standards Codification 810 (“ASC 810”), Consolidations . Therefore, the Company is the primary beneficiary of the VIE, and per ASC 810, must consolidate the VIE. Prior to 2019, the Company did not consolidate PJMF. The Company has concluded the previous accounting policy to not consolidate PJMF was an immaterial error and has determined that PJMF should be consolidated. The Company has corrected this immaterial error by restating the 2018 condensed consolidated financial statements and related notes included herein to include PJMF. Notes 5, 6, 9, 11, 13 and 14 have been updated to reflect the immaterial restatement.
The immaterial impacts of this error correction in fiscal year 2018 are as follows:
Condensed Consolidated Balance Sheet (unaudited)
December 30, 2018
(In thousands)
As Reported
Change
As Restated
Cash and cash equivalents
$
19,468
$
13,790
$
33,258
Accounts receivable, net
67,854
10,264
78,118
Income tax receivable
16,073
73
16,146
Prepaid expenses
29,935
441
30,376
Other current assets
5,677
1
5,678
Total current assets
171,708
24,569
196,277
Deferred income taxes, net
756
381
1,137
Total assets
570,947
24,950
595,897
Accounts payable
29,891
(2,785)
27,106
Accrued expenses and other current liabilities
105,712
23,455
129,167
Deferred revenue current
2,443
155
2,598
Current portion of long-term debt
20,000
9
20,009
Total current liabilities
164,636
20,834
185,470
Deferred revenue
14,679
5,995
20,674
Total liabilities
867,617
26,829
894,446
Retained earnings
244,061
(1,879)
242,182
Total stockholders' equity (deficit)
(302,134)
(1,879)
(304,013)
Total liabilities, redeemable noncontrolling interests, Series B preferred stock and stockholders' equity (deficit)
570,947
24,950
595,897
Condensed Consolidated Statements of Operations:
Three Months Ended April 1, 2018
(In thousands, except per share amounts)
As Reported
Change
As Restated
Other revenues
$
20,494
$
22,753
$
43,247
Total revenues
427,369
22,753
450,122
Domestic Company-owned restaurant expenses
157,319
255
157,574
Other expenses
20,958
21,409
42,367
General and administrative expenses
39,729
267
39,996
Total costs and expenses
400,256
21,931
422,187
Operating income
27,317
822
28,139
Net interest expense
(4,955)
(120)
(5,075)
(Loss) income before income taxes
22,362
702
23,064
Income tax expense
4,982
(4)
4,978
Net (loss) income before attribution to noncontrolling interests
17,380
706
18,086
Net (loss) income attributable to the Company
16,737
706
17,443
Net (loss) income attributable to common shareholders
16,662
706
17,368
Basic (loss) earnings per common share
0.50
0.02
0.52
Diluted (loss) earnings per common share
0.50
0.02
0.52
Condensed Consolidated Statement of Cash Flows
Three Months Ended April 1, 2018
(In thousands, except per share amounts)
As Reported
Change
As Restated
Operating activities
Net income before attribution to noncontrolling interests
$
17,380
$
706
$
18,086
Accounts receivable
86
2,589
2,675
Income tax receivable
3,903
(4)
3,899
Prepaid expenses
(217)
772
555
Other current assets
5,097
(6,361)
(1,264)
Other assets and liabilities
(514)
989
475
Accounts payable
1,209
1,354
2,563
Income and other taxes payable
(466)
-
(466)
Accrued expenses and other current liabilities
(3,103)
(656)
(3,759)
Deferred revenue
220
(3,694)
(3,474)
Net cash provided by operating activities
41,036
(4,305)
36,731
Financing activities
Net proceeds (repayments) of revolving credit facilities
127,000
13,308
140,308
Net cash used in financing activities
(27,122)
13,308
(13,814)
Change in cash and cash equivalents
9,590
9,003
18,593
Cash and cash equivalents at beginning of period
22,345
5,546
27,891
Cash and cash equivalents at end of period
31,935
14,549
46,484
Noncontrolling Interests
Papa John’s has three joint venture arrangements in which there are noncontrolling interests held by third parties that include 183 restaurants at March 31, 2019. We are required to report the consolidated net income (loss) at amounts attributable to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Operations attributable to the noncontrolling interest holders.
The income before income taxes attributable to these joint ventures for the three months ended March 31, 2019 and April 1, 2018 was as follows (in thousands):
Three Months Ended
March 31,
April 1,
2019
2018
Papa John’s International, Inc.
$
464
$
1,295
Noncontrolling interests
133
643
Total income before income taxes
$
597
$
1,938
The following summarizes the redemption feature, location and related accounting within the Condensed Consolidated Balance Sheets for these joint venture arrangements:
Type of Joint Venture Arrangement
Location within the Balance Sheets
Recorded Value
Joint venture with no redemption feature
Permanent equity
Carrying value
Joint ventures with option to require the Company to purchase the noncontrolling interest - not currently redeemable
Temporary equity
Carrying value
Revenue Recognition
Other Revenues
Franchise Marketing Fund revenues represent contributions collected by PJMF and various other international and domestic marketing funds (“Co-op” or “Co-operative”) where we have determined for purposes of accounting that we have control over the activities of the funds. PJMF funds its operations with ongoing financial support and contributions from the domestic restaurants, of which approximately 80% are franchised restaurant members. Contributions are based on a percentage of monthly restaurant sales and are billed monthly. Advertising fund contributions and expenditures are reported on a gross basis in the Condensed Consolidated Statements of Operations. For interim reporting purposes, PJMF and Co-op advertising costs are accrued and expensed when the related franchise advertising revenues are recognized.
The Company and its franchisees sell gift cards that are redeemable for products in our restaurants. A subsidiary of PJMF manages the gift card program, and therefore, collects all funds from the activation of gift cards and reimburses franchisees for the redemption of gift cards in their restaurants. A liability for unredeemed gift cards is included in Deferred revenue in the Condensed Consolidated Balance Sheets. Gift card redemption revenues, which are based on a percentage of the franchise restaurant sales generated by the gift card, are recognized as gift cards are redeemed by customers.
There are no expiration dates and we do not deduct non-usage fees from outstanding gift cards. While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Commissions on gift cards sold by third parties are recorded as a reduction to Deferred revenue and a reduction to Other revenue based, upon estimated redemption patterns.
Deferred Income Tax Accounts and Tax Reserves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As of March 31, 2019, we had a net deferred liability of approximately $4.6 million.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
Fair Value Measurements and Disclosures
The Company is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nd cash equivalents, accounts receivable, net of allowances, and accounts payable. The carrying value of our notes receivable, net of allowances, also approximates fair value. The fair value of the amounts outstanding under our term debt and revolving credit facility approximate their carrying values due to the variable market-based interest rate (Level 2).
Certain assets and liabilities are measured at fair value on a recurring basis and are required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ur financial assets that were measured at fair value on a recurring basis as of March 31, 2019 and December 30, 2018 are as follows (in thousands):
Carrying
Fair Value Measurements
Value
Level 1
Level 2
Level 3
March 31, 2019
Financial assets:
Cash surrender value of life insurance policies (a)
$
31,080
$
31,080
$
—
$
—
Interest rate swaps (b)
396
—
396
—
December 30, 2018
Financial assets:
Cash surrender value of life insurance policies (a)
$
27,751
$
27,751
$
—
$
—
Interest rate swaps (b)
4,905
—
4,905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Our assets and liabilities that were measured at fair value on a non-recurring basis as of March 31, 2019 include assets and liabilities held for sale. The fair value was determined using a market-based approach with unobservable inputs (Level 3) less any estimated selling costs.
Accounting Standards Adopted
Leases
In February 2016, the FASB issued ASU 2016-02, “Leases (Topic 842),” (“ASU 2016-02”), which amends leasing guidance by requiring companies to recognize a right-of-use asset and a lease liability for all operating and financing leases with lease terms greater than twelve months. The lease liability is equal to the present value of lease payments. The lease asset is based on the lease liability, subject to adjustment for prepaid and deferred rent and tenant incentives. For income statement purposes, leases will continue to be classified as operating or financing with lease expense in both cases calculated substantially the same as under the prior leasing guidance.
The Company adopted Topic 842 as of December 31, 2018 (the first day of fiscal 2019). See Notes 3 and 4 for additional information.
Disclosure Update and Simplification
In August 2018, the Securities and Exchange Commission (“SEC”) issued SEC Release No. 33-10532, Disclosure Update and Simplification , which updates and simplifies certain disclosure requirements that were redundant, duplicative, overlapping, outdated or superseded. The update also expanded the disclosure requirements related to the analysis of stockholders' equity (deficit) for interim financial statements requiring an analysis of changes in each caption of stockholders' equity (deficit) presented in the balance sheet must be provided in a note or separate statement. The analysis must present a reconciliation of the beginning balance to the ending balance for each period for which a statement of comprehensive income (loss) is required to be filed. This rule became effective on November 5, 2018, and as a result, the Company has included the Condensed Consolidated Statements of Stockholders’ Equity (Deficit) for the three months ended March 31, 2019 and April 1, 2018 in this quarterly report on Form 10Q.
Accounting Standards to be Adopted in Future Periods
Financial Instruments – Credit Losses
In June 2016, the FASB issued ASU 2016-13, “ Financial Instruments – Credit Losses (Topic 326): Measurement of Credit Losses on Financial Instruments ,” which requires measurement and recognition of expected versus incurred losses for financial assets held. ASU 2016-13 is effective for interim and annual periods beginning after December 15, 2019. The Company is currently assessing the impact of adopting this standard on our condensed consolidated financial statements.
Cloud Computing
In August 2018, the FASB issued ASU No. 2018-15 “ Intangibles—Goodwill and Other—Internal-Use Software (Subtopic 350-40): Customer’s Accounting for Implementation Costs Incurred in a Cloud Computing Arrangement That Is a Service Contract ,” which aligns the requirements for capitalizing implementation costs in cloud computing arrangements with the requirements for capitalizing implementation costs incurred to develop or obtain internal-use software. ASU 2018-15 is effective for interim and annual periods beginning after December 15, 2019, with early adoption permitted. Companies can choose to adopt the new guidance prospectively or retrospectively. The Company is currently in the process of evaluating the effects of this pronouncement on our condensed consolidated financial statements.</t>
  </si>
  <si>
    <t>Adoption of ASC 842, "Leases"</t>
  </si>
  <si>
    <t>3. Adoption of ASC 842, “Leases”
The Company adopted ASU 2016-02 “ Leases (Topic 842)” along with related clarifications and improvements effective at the beginning of fiscal 2019, using the modified retrospective transition method. There was no cumulative-effect adjustment to the Company's Condensed Consolidated Balance Sheet as of December 31, 2018. Comparative information has not been restated and continues to be reported under the accounting standards in effect for those periods.
The Company has significant leases that include most domestic Company-owned restaurant and commissary locations. Other domestic leases include tractor and trailer leases and other equipment used by our commissaries. Additionally, the Company leases a significant number of restaurants within the United Kingdom; these restaurants are then subleased to the franchisees. The Company’s leases are classified as operating leases and are included in the lease Right-of-use assets, Current lease liabilities, and Long-term lease liabilities captions on the Company’s Condensed Consolidated Balance Sheet.
Under the new guidance,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We have elected to use the portfolio approach in determining our incremental borrowing rate.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a Company options to extend the leases that the Company is reasonably certain to exercise.
The Company has elected the package of practical expedients permitted under the transition guidance, which among other things, allows us to carryforward our prior lease classifications under ASC 840, “Leases” (“Topic 840”). We elected to combine lease and non-lease components and have not elected the hindsight practical expedient. Based upon the practical expedient election, leases with an initial term of 12 months or less, but greater than one month, will also not be recorded on the balance sheet for select asset classes.
Adoption of Topic 842 did not have a material impact on our annual operating results or cash flows. Operating lease expense is recognized on a straight-line basis over the lease term and is included in operating costs or General and administrative expense. Variable lease payments are expensed as incurred.
The effects of the changes made to the Company’s Condensed Consolidated Balance Sheet as of December 31, 2018 for the adoption of Topic 842 is as follows (in thousands):
Balance at
Adjustments due to Topic 842
Balance at
Assets
Current assets:
Prepaid expenses
$
30,376
$
(4,669)
(a)
$
25,707
Other assets:
Right-of-use assets
-
161,027
(b)
161,027
Liabilities and stockholders' equity (deficit)
Current liabilities:
Current lease liabilities
-
25,348
(c)
25,348
Long-term liabilities:
Long-term lease liabilities
-
137,511
(d)
137,511
Other long-term liabilities
79,324
(6,501)
(e)
72,823
(a)
Represents the amount of first quarter 2019 rents that were prepaid as of December 30, 2018 and reclassified to operating lease right-of-use assets
(b)
Represents the recognition of right-of-use assets, which are calculated as the initial operating lease liabilities, reduced by the year-end 2018 net carrying amounts of prepaid and deferred rent and tenant incentive liabilities
(c)
Represents the current portion of operating lease liabilities
(d)
Represents the recognition of operating lease liabilities, net of current portion
(e)
Represents the net carrying amount of deferred rent liabilities and tenant incentive liabilities, which have been reclassified to operating lease right-of-use assets
Changes in lessor accounting under the new standard do not have a significant financial impact. Sublease revenue will continue to be reported as rental income in Other Revenues in the Condensed Consolidated Statements of Operations.</t>
  </si>
  <si>
    <t>Leases</t>
  </si>
  <si>
    <t>4. Leases
The Company has significant leases that include most domestic Company-owned restaurant and commissary locations. Other domestic leases include tractor and trailer leases used by our distribution subsidiary as well as commissary equipment. Additionally, the Company leases a significant number of restaurants within the United Kingdom; these restaurants are then subleased to the franchisees. The Company’s leases are classified as operating leases, with terms as follows:
Average lease term
Domestic Company-owned restaurants
Five years, plus at least one renewal
United Kingdom franchise-owned restaurants
15 years
Domestic commissary locations
10 years, plus at least one renewal
Domestic and international tractors and trailers
Five to seven years
Domestic and international commissary and office equipment
Three to five years
The Company determines if an arrangement is or contains a lease at contract inception and recognizes a right-of-use asset and a lease liability at the lease commencement date. Leases with an initial term of 12 months or less but greater than one month are not recorded on the balance sheet for select asset classes. The lease liability is measured at the present value of future lease payments as of the lease commencement date, or the opening balance sheet date for leases existing at adoption of Topic 842. The right-of-use asset recognized is based on the lease liability adjusted for prepaid and deferred rent and unamortized lease incentives.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The following schedule details the total operating lease assets and liabilities on the Condensed Consolidated Balance Sheet as of March 31, 2019 and the date of adoption on December 31, 2018:
Leases
March 31,
December 31,
(thousands)
Classification
2019
2018
Assets
Operating lease assets, net
Right-of-Use Assets
$
150,216
$
161,027
Operating lease assets, net
Assets Held for Sale
3,900
—
Total lease assets
$
154,116
$
161,027
Liabilities
Current Operating
Current Lease Liabilities
22,546
25,348
Noncurrent Operating
Long-term Lease Liabilities
130,391
137,511
Operating leases held for sale
Accrued Expenses and other current liabilities
4,065
—
Total lease liabilities
$
157,002
$
162,859
Operating lease assets are recorded net of accumulated amortization of $7.5 million as of March 31, 2019.
Lease expense for lease payments is recognized on a straight-line basis over the lease term. Lease expense is comprised of operating lease costs, short-term lease costs, and variable lease costs, which are primarily comprised of common area maintenance, real estate taxes, and insurance for the Company’s real estate leases. Lease costs also include variable rent, which is primarily related to the Company’s supply chain tractor and trailer leases that are based on a rate per mile. Lease expense for the first quarter of 2019 is as follows:
Three Months Ended
(in thousands)
March 31, 2019
Operating lease cost
$
10,794
Short-term lease cost
791
Variable lease cost
2,646
Total lease costs
$
14,231
Sublease income
(2,339)
Total lease costs, net of sublease income
$
11,892
Future minimum lease payments and sublease income under contractually-obligated leases as of March 31, 2019 are as follows (in thousands):
Fiscal Year
Lease
Expected
Remainder of 2019
$
26,018
$
6,463
2020
35,361
8,259
2021
30,600
7,981
2022
25,042
7,719
2023
19,223
7,463
Thereafter
67,133
44,077
Total future minimum lease payments
203,377
81,962
Less imputed interest
(46,375)
—
Less lease liabilities held for sale (1)
(4,065)
—
Total present value of Lease Liabilities
$
152,937
$
81,962
(1)
Lease liabilities of $4.1 million are separately reported in the Company’s Condensed Consolidated Balance Sheets under the caption “Accrued expenses and other current liabilities”.
Future minimum lease payments and sublease income under contractually-obligated leases as of December 30, 2018 were as follows:
Fiscal Year
Lease
Expected
2019
$
40,834
$
8,079
2020
36,631
8,061
2021
31,159
7,818
2022
25,188
7,462
2023
18,694
7,182
Thereafter
57,304
42,518
Total future minimum lease payments
209,810
81,120
As of March 31, 2019, the Company had operating leases for approximately 65 new tractor trailers, which have not yet commenced and have a collective estimated future rental commitment of approximately $12 million. These leases will have terms up to seven years. Amounts related to these trucks are not included in the future minimum lease payments schedule above.
Lessor Operating Leases
We sublease certain retail space to our franchisees in the United Kingdom which are primarily operating leases. At March 31, 2019, we leased and subleased approximately 350 Papa John’s restaurants to franchisees in the United Kingdom. The initial lease terms on the franchised sites in the United Kingdom are generally 15 years. The Company has the option to negotiate an extension toward the end of the lease term at the landlord’s discretion. Rental income, primarily derived from properties leased and subleased to franchisees in the United Kingdom, is recognized on a straight-line basis over the respective operating lease terms, in accordance with Topic 842, similar to previous guidance.
Lease guarantees
As a
There were no leases recorded between related parties.
Supplemental Cash Flow &amp; Other Information
Supplemental cash flow information related to leases for the periods reported is as follows:
Three Months Ended
(in thousands, except for weighted-average amounts)
March 31, 2019
Cash paid for operating lease liabilities
$
10,116
Right-of-use assets obtained in exchange for new operating lease liabilities
1,040
Cash received from sublease income
2,061
Weighted-average remaining lease term of operating leases
7.34
Weighted-average discount rate of operating leases</t>
  </si>
  <si>
    <t>Papa John's Marketing Fund, Inc.</t>
  </si>
  <si>
    <t>5 . Papa John’s Marketing Fund, Inc.
PJMF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solidated Statements of Operations within Other Revenues and Other Expenses.
Assets and liabilities of PJMF, which are restricted in their use, included in the Condensed Consolidated Balance Sheets were as follows (in thousands):
March 31,
December 30,
2019
2018
Assets
Current assets:
Cash and cash equivalents
$
5,013
$
13,790
Accounts receivable, net
10,243
10,264
Income tax receivable
66
73
Prepaid expenses
69
441
Other current assets
14,124
1
Total current assets
29,515
24,569
Deferred income taxes, net
381
381
Total assets
$
29,896
$
24,950
Liabilities
Current liabilities:
Accounts payable
$
8,423
$
20
Accrued expenses and other current liabilities
11,537
23,455
Deferred revenue current
97
155
Current portion of long-term debt
9,982
9
Total current liabilities
30,039
23,639
Deferred revenue
4,744
5,995
Total liabilities
$
34,783
$
29,634</t>
  </si>
  <si>
    <t>Revenue Recognition</t>
  </si>
  <si>
    <t>6. Revenue Recognition
Adoption of Topic 606
The Company adopted Topic 606 in the first quarter of 2018 with an adjustment to retained earnings to reflect the cumulative impact of adoption. The consolidation of PJMF impacted the cumulative adjustment from adoption as follows:
January 1, 2018
(In thousands)
As Reported
As Restated
Cumulative effect of adoption of Topic 606
$
(21,528)
$
(24,359)
The change to the cumulative effect of adoption on retained earnings is the result of the consolidation of PJMF in the Company’s consolidated financial statements, as discussed in more detail in Notes 2 and 5. This included a change in the timing of breakage revenue and commission expense recognition under Topic 606.
The adoption of the new guidance changed the reporting of contributions made to PJMF from franchisees and the related advertising fund expenditures, which were not previously included in the Condensed Consolidated Statements of Operations. The new guidance requires these advertising fund contributions and expenditures to be reported on a gross basis in the Condensed Consolidated Statements of Operations.
Disaggregation of Revenue
In the following table (in thousands), revenues are disaggregated by major product line. The table also includes a reconciliation of the disaggregated revenues by the reportable segment.
Reportable Segments
Three Months Ended March 31, 2019
Major Products/Services Lines
Domestic Company-owned restaurants
North America commissaries
North America franchising
International
All others
Total
Company-owned restaurant sales
$
161,803
$
-
$
-
$
-
$
-
$
161,803
Commissary sales
-
194,459
-
15,866
-
210,325
Franchise royalties and fees
-
-
18,203
9,801
-
28,004
Other revenues
-
-
-
5,930
54,079
60,009
Eliminations
-
(45,555)
(673)
(97)
(15,411)
(61,736)
Total
$
161,803
$
148,904
$
17,530
$
31,500
$
38,668
$
398,405
Reportable Segments
Three Months Ended April 1, 2018
Major Products/Services Lines
Domestic Company-owned restaurants
North America commissaries
North America franchising
International
All others
Total
Company-owned restaurant sales
$
190,242
$
-
$
-
$
3,453
$
-
$
193,695
Commissary sales
-
217,587
-
17,679
-
235,266
Franchise royalties and fees
-
-
25,825
8,982
-
34,807
Other revenues
-
-
-
5,488
54,506
59,994
Eliminations
-
(55,874)
(1,019)
(70)
(16,677)
(73,640)
Total
$
190,242
$
161,713
$
24,806
$
35,532
$
37,829
$
450,122
Contract Balances
Our contract liabilities primarily relate to franchise fees and unredeemed gift card liabilities, which we classify as “Deferred revenue” and customer loyalty program obligations which are classified as “Accrued expenses and other current liabilities.” During the three months ended March 31, 2019 and April 1, 2018, the Company recognized $7.4 million and $4.1 million in revenue, respectively, related to deferred revenue and the customer loyalty program.
The contract liability balances are included in the following (in thousands):
Contract Liabilities (in thousands)
March 31, 2019
December 30, 2018
Change
Deferred revenue
$
21,078
$
23,272
$
(2,194)
Customer loyalty program
19,295
18,019
1,276
Total contract liabilities
$
40,373
$
41,291
$
(918)
Our contract assets consist primarily of equipment incentives provided to franchisees. Equipment incentives are related to the future value of commissary revenue the Company will receive over the term of the agreement.
The contract assets were approximately $6.6 million for both March 31, 2019 and December 30, 2018. For the three months ended March 31, 2019, revenue was reduced approximately $800,000 for the amortization of contract assets over the applicable contract terms. Contract assets are included in Other Current Assets and Other Assets.
Transaction Price Allocated to the Remaining Performance Obligations
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419
$
2,157
$
1,951
$
1,750
$
1,446
$
3,757
$
13,480
Approximately $2.8 million of area development fees related to unopened stores and unearned royalties are included in deferred revenue. Timing of revenue recognition is dependent upon the timing of store openings and franchisees’ revenues. Gift Card liabilities of approximately $4.8 million, included in deferred revenue, will be recognized at Company-owned restaurant revenues when gift cards are redeemed. The Company will recognize redemption fee revenue when cards are redeemed at franchised restaurant locations.
As of March 31, 2019, the amount allocated to the Papa Rewards loyalty program is $19.3 million and is reflected in the Condensed Consolidated Balance Sheet as part of the contract liability included in accrued expenses and other current liabilities. This will be recognized as revenue as the points are redeemed, which is expected to occur within the next year.
The Company applies the practical expedient in ASU paragraph 606-10-50-14 and does not disclose information about remaining performance obligations that have original expected durations of one year or less.</t>
  </si>
  <si>
    <t>Stockholders' Equity / (Deficit)</t>
  </si>
  <si>
    <t>7. Stockholders’ Equity / (Deficit)
Shares Authorized and Outstanding
The Company had authorized 5.0 million shares of preferred stock and 100.0 million shares of common stock. The Company’s outstanding shares of common stock, net of repurchased common stock, were 31.4 million shares at both March 31, 2019 and December 30, 2018. The Company’s outstanding Series B Convertible Preferred Shares were 252,530 at March 31, 2019.
Share Repurchase Program
Our Board of Directors authorized the repurchase of up to $2.075 billion of common stock under a share repurchase program that began on December 9, 1999 and expired on February 27, 2019. Funding under the previous share repurchase program was provided through our credit facility, operating cash flow, stock option exercises and cash and cash equivalents.
Cash Dividend
The Company paid dividends of approximately $9.1 million in the first quarter of 2019 consisting of the following:
·
$7.1 million paid to common stockholders ($0.225 per share);
·
$900,000 common stock “pass-through” dividends paid to preferred stockholders on an as-converted basis ($0.225 per share);
·
$1.1 million preferred dividends (3.6% of the investment per annum).
On April 30, 2019, our Board of Directors declared a second quarter dividend of $0.225 per common share (approximately $7.2 million will be paid to common stockholders and $1.1 million of “pass through” dividends to preferred stockholders on “as converted basis”). The second quarter preferred dividend was also declared on April 30, 2019. The common share dividend will be paid on May 24, 2019 to stockholders of record as of the close of business on May 13, 2019. The second quarter preferred dividend of $2.3 million will be paid to preferred stockholders on July 1, 2019.
Stockholder Rights Plan
On . The original Rights Agreement adopted by the Board of Directors on July 22, 2018 had an expiration date of July 22, 2019 and together with his affiliates and family members). On February 3, 2019, in connection with the sale and issuance of the Series B Convertible Preferred Stock (the “Series B Preferred Stock”), to Starboard (i) shares of common stock beneficially owned by Starboard prior to the sale and issuance of the Series B Preferred Stock, (ii) shares of Series B Preferred Stock issued or issuable to Starboard under the terms of the Securities Purchase Agreement, and (iii) shares of the common stock (or in certain circumstances certain series of preferred stock) issuable upon conversion of the Series B Preferred Stock (or certain series of preferred stock issuable on conversion thereof) pursuant to the terms of the Certificate of Designation On March extend the term of the Rights In connection with the adoption of the original Rights Agreement, on July 22, 2018, the holder to purchase from the Company one one-thousandth (subject to adjustment) of one share of Series A Junior Participating Preferred Stock, $0.01 par value per share of the Company (“</t>
  </si>
  <si>
    <t>Series B Convertible Preferred Stock</t>
  </si>
  <si>
    <t>8. Series B Convertible Preferred Stock
On February 3, 2019, the Company entered into a Securities Purchase Agreement with Starboard Value LP (together with its affiliates, “Starboard”) pursuant to which Starboard made a $200 million strategic investment in the Company’s newly designated Series B convertible preferred stock, par value $0.01 per share, at a purchase price of $1,000 per share. In addition, on March 28, 2019, Starboard made an additional $50 million investment in the Series B Preferred Stock pursuant to an option that was included in the Securities Purchase Agreement. The Company also issued $2.5 million of Series B Preferred Stock on the same terms as Starboard to certain franchisees that represented to the Company that they qualify as an “accredited investor” as defined in Rule 501 of Regulation D promulgated under the Securities Act. The initial dividend rate on the Series B Preferred Stock is 3.6% per annum of the stated value of $1,000 per share (the “Stated Value”), payable quarterly in arrears. The Series B Preferred Stock also participates on an as-converted basis in any regular or special dividends paid to common stockholders. If at any time, the Company reduces the regular dividend paid to common stockholders, the Series B Preferred Stock dividend will remain the same as if the common stock dividend had not been reduced. The Series B Preferred Stock is convertible at the option of the holders at any time into shares of common stock based on the conversion rate determined by dividing the Stated Value by $50.06. The Series B Preferred Stock is also redeemable for cash at the option of either party from and after the eight-year anniversary of issuance, subject to certain conditions.
The Series B Preferred Stock ranks (i) senior to all of the Common Stock and any other class or series of capital stock of the Company (including the Company’s Series A Junior Participating Preferred Stock), the terms of which do not expressly provide that such class or series ranks senior to or on a parity with the Series B Preferred Stock, (ii) on a parity basis with each other class or series of capital stock hereafter issued or authorized, the terms of which expressly provide that such class or series ranks on a parity basis with the Series B Preferred Stock and (iii) on a junior basis with each other class or series of capital stock now or hereafter issued or authorized, the terms of which expressly provide that such class or series ranks on a senior basis to the Series B Preferred Stock.
Holders of the Series B Preferred Stock have the right to vote with common stockholders on an as-converted basis on all matters, without regard to limitations on conversion other than the Exchange Cap, which is equal to the issuance of greater than 19.99% of the number of shares of common stock outstanding, and subject to certain limitations in the Certificate of Designation for the Series B Preferred Stock.
Upon consummation of a change of control of the Company, the holders of Series B Preferred Stock have the right to require the Company to repurchase the Series B Preferred Stock at an amount equal to the sum of (i) the greater of (A) the Stated Value of the Series B Preferred Stock being redeemed plus accrued and unpaid dividends and interest, and (B) the Change of Control As-Converted Value with respect to the Series B Preferred Shares being redeemed and (ii) the Make-Whole Amount (as each of these terms is defined in the Certificate of Designation).
Since the holders have the option to redeem their shares of Series B Preferred Stock from and after the eight-year anniversary of issuance, which right may or may not be exercised, the stock is considered contingently redeemable and, accordingly, is classified as temporary equity of $251.3 million on the Condensed Consolidated Balance Sheet as of March 31, 2019. This amount is reported net of $7.2 million of related issuance costs. In accordance with applicable accounting guidance, the Company also recorded a one-time mark-to-market temporary equity adjustment of $5.9 million for the increase in value for both the $50.0 million option exercised by Starboard and the shares purchased by franchisees for the period of time the option was outstanding. The mark-to-market temporary equity adjustment was recorded in General and administrative expenses for $5.6 million (Starboard) and as a reduction to North America franchise royalties and fees of $0.3 million (Franchisees) within the Condensed Consolidated Statement of Operations with no associated tax benefit. Over the initial 8-year term, the $251.3 million investment will be accreted to the related redemption value of approximately $252.5 million as an adjustment to Retained Earnings.
The Company paid dividends of approximately $2.0 million to Series B Preferred stockholders during the first quarter of 2019, which consisted of a $1.1 million preferred dividend and a $0.9 million “pass-through” dividend on an as-converted basis to common stock. Dividends paid to Series B Preferred Stockholders and the related accretion are subtracted from net (loss) income attributable to the Company in determining net (loss) income attributable to common stockholders. See Note 9 for additional information.</t>
  </si>
  <si>
    <t>Earnings (Loss) Per Share</t>
  </si>
  <si>
    <t>9. Earnings (Loss) Per Share
We compute earnings (loss) per share using the two-class method. The two-class method requires an earnings allocation formula that determines earnings per share for common stockholders and participating security holders according to dividends declared and participating rights in undistributed earnings. The Series B Preferred stock and time-based restricted stock awards are participating securities because holders of such shares have non-forfeitable dividend rights and participate in undistributed earnings within common stock. Under the two-class method, total dividends accorded to the Series B Preferred stockholders and restricted stockholders, including common dividends and undistributed earnings allocated to participating securities are subtracted from net (loss) income attributable to the Company in determining net (loss) income attributable to common stockholders. Additionally, any accretion to redemption value is treated as a deemed dividend in the two-class EPS calculation.
The calculations of basic and diluted (loss) earnings per common share are as follows (in thousands, except per-share data):
Three Months Ended
March 31,
April 1,
2019
2018
Basic (loss) earnings per common share:
Net (loss) income attributable to the Company
$
(1,731)
$
17,443
Preferred stock dividends
(2,070)
—
Net income (loss) attributable to participating securities
—
(75)
Net (loss) income attributable to common shareholders
$
(3,801)
$
17,368
Weighted average common shares outstanding
31,554
33,279
Basic (loss) earnings per common share
$
(0.12)
$
0.52
Diluted (loss) earnings per common share:
Net (loss) income attributable to common shareholders
$
(3,801)
$
17,368
Weighted average common shares outstanding
31,554
33,279
Dilutive effect of outstanding equity awards (a)
—
273
Diluted weighted average common shares outstanding (b)
31,554
33,552
Diluted (loss) earnings per common share
$
(0.12)
$
0.52
(a)
Excludes 790 equity awards for the three months ended April 1, 2018 as the effect of including such awards would have been anti-dilutive.
(b)
In connection with the issuance of the Series B Preferred Stock as described in Note 8, the Company had 252,530 convertible preferred shares outstanding as of March 31, 2019. For the fully diluted calculation, the Series B Preferred stock dividends were added back to net (loss) income attributable to common stockholders. The Company then applied the if-converted method to calculate dilution on the Series B Preferred Stock, which resulted in 5.0 million additional common shares. This calculation was anti-dilutive.</t>
  </si>
  <si>
    <t>Assets and Liabilities Held for Sale</t>
  </si>
  <si>
    <t xml:space="preserve">10. Assets and Liabilities Held for Sale
The Company has an approved plan to refranchise approximately 40 stores and certain owned properties in the United States. We expect to sell these stores within the next 12 months and have classified the assets and liabilities as held for sale within the Condensed Consolidated Balance Sheet. Upon the transfer of these assets to held for sale, no loss was recognized as their fair value exceeded their carrying value. The following summarizes the associated assets and liabilities that are classified as held for sale (in thousands):
Held for Sale
March 31, 2019
Cash and cash equivalents
$
25
Inventories
249
Property and equipment, net
4,865
Right-of-use assets
3,900
Goodwill
1,726
Total assets held for sale
10,765
Lease liabilities
4,065
Total liabilities held for sale (a)
$
4,065
(
(a)
Liabilities held for sale are included under the caption “Accrued expenses and other current liabilities”.
The Company-owned restaurants classified as held for sale recorded income before income taxes of $598,000 and $487,000 for the three months ended March 31, 2019 and April 1, 2018, respectively. All stores were included in the Domestic Company-owned restaurants segment. </t>
  </si>
  <si>
    <t>Debt</t>
  </si>
  <si>
    <t>11.
Long-term debt, net consists of the following (in thousands):
March 31,
December 30,
2019
2018
Outstanding debt
$
379,982
$
625,009
Unamortized debt issuance costs
(3,567)
(3,874)
Current portion of long-term debt
(29,982)
(20,009)
Total long-term debt, less current portion, net
$
346,433
$
601,126
The Company has a secured revolving credit facility with available borrowings of $400.0 million (the “Revolving Facility”) and a secured term loan facility with an outstanding balance of $370.0 million (the “Term Loan Facility”) and together with the Revolving Facility, the “PJI Facilities”. The PJI Facilities mature on August 30, 2022. The loans under the PJI Facilities accrue interest at a per annum rate equal to, at the Company’s election, either a LIBOR rate plus a margin ranging from 125 to 250 basis points or a base rate (generally determined by a prime rate, federal funds rate or a LIBOR rate plus 1.00%) plus a margin ranging from 25 to 150 basis points. In each case, the actual margin is determined according to a ratio of the Company’s total indebtedness to earnings before interest, taxes, depreciation and amortization (“EBITDA”) for the then most recently ended four-quarter period (the “Leverage Ratio”). The Credit Agreement governing the PJI Facilities (the “PJI Credit Agreement”) places certain customary restrictions upon the Company based on its financial covenants. These include limiting the repurchase of common stock and not increasing the cash dividend above the lesser of $0.225 per share per quarter or $35 million per fiscal year if the Company’s leverage ratio is above 3.75 to 1.0. Quarterly amortization payments are required to be made on the Term Loan Facility in the amount of $5.0 million which began in the fourth quarter of 2017. Loans outstanding under the PJI Facilities may be prepaid at any time without premium or penalty, subject to customary breakage costs in the case of borrowings for which a LIBOR rate election is in effect. Up to $35.0 million of the Revolving Facility may be advanced in certain agreed foreign currencies, including Euros, Pounds Sterling, Canadian Dollars, Japanese Yen, and Mexican Pesos .
The PJI Credit Agreement contains customary affirmative and negative covenants, including financial covenants requiring the maintenance of the Leverage Ratio and a specified fixed charge coverage ratio. The PJI Credit Agreement allows for a permitted Leverage Ratio of 5.25 to 1.0 beginning in the third quarter of 2018, decreasing over time to 4.00 to 1.0 by 2022; and a fixed charge coverage ratio of 2.00 to 1.0 beginning in the third quarter of 2018 and increasing over time to 2.50 to 1.0 in 2021 and thereafter. We were in compliance with these financial covenants at March 31, 2019.
Under the PJI Credit Agreement, we have the option to increase the Revolving Facility or the Term Loan Facility in an aggregate amount of up to $300.0 million, subject to the Leverage Ratio of the Company not exceeding 4.00 to 1.00. The Company and certain direct and indirect domestic subsidiaries are required to grant a security interest in substantially all of the capital stock and equity interests of their respective domestic and first tier material foreign subsidiaries to secure the obligations owing under the PJI Facilities.
Our outstanding debt under the PJI Facilities at March 31, 2019 was composed of $370.0 million outstanding under the Term Loan Facility, with no amount outstanding under the Revolving Facility. Including outstanding letters of credit, the Company’s remaining availability under the PJI Facilities at March 31, 2019 was approximately $360.0 million.
As of March 31, 2019, the Company had approximately $3.6 million in unamortized debt issuance costs, which are being amortized into interest expense over the term of the PJI Facilities.
We attempt to minimize interest risk exposure by fixing our rate through the utilization of interest rate swaps, which are derivative financial instruments. Our swaps are entered into with financial institutions that participate in the PJI Credit Agreement. By using a derivative instrument to hedge exposures to changes in interest rates, we expose ourselves to credit risk. Credit risk is due to the possible failure of the counterparty to perform under the terms of the derivative contract.
We use interest rate swaps to hedge against the effects of potential interest rate increases on borrowings under our PJI Facilities. As of March 31, 2019, we have the following interest rate swap agreements with a total notional value of $400 million:
Effective Dates
Floating Rate Debt
Fixed Rates
April 30, 2018 through April 30, 2023
$
55
million
2.33
%
April 30, 2018 through April 30, 2023
$
35
million
2.36
%
April 30, 2018 through April 30, 2023
$
35
million
2.34
%
January 30, 2018 through August 30, 2022
$
100
million
1.99
%
January 30, 2018 through August 30, 2022
$
75
million
1.99
%
January 30, 2018 through August 30, 2022
$
75
million
2.00
%
January 30, 2018 through August 30, 2022
$
25
million
1.99
%
The gain or loss on the swaps is recognized in other comprehensive (loss) income and reclassified into earnings as adjustments to interest expense in the same period or periods during which the swaps affect earnings. Gains or losses on the swaps representing hedge components excluded from the assessment of effectiveness are recognized in current earnings.
During the three-month period ended March 31, 2019, the Company paid down a substantial portion of debt under its Revolving Facility using the investment proceeds received from Starboard in the Series B Preferred Stock offering. Based on the updated debt forecast, the Company de-designated hedge accounting on two of its interest rate swap agreements. In April 2019, we terminated two swap agreements with a total notional value of $50 million, which leaves the Company with interest swaps of a total notional value of $350 million. The termination of the two interest rate swap agreements was not significant to our results of operations.
The following table provides information on the location and amounts of our swaps in the accompanying condensed consolidated financial statements (in thousands):
Interest Rate Swap Derivatives
Fair Value
Fair Value
March 31,
December 30,
Balance Sheet Location
2019
2018
Other current and long-term assets
$
396
$
4,905
The effect of derivative instruments on the accompanying condensed consolidated financial statements is as follows (in thousands):
Location of Gain
Amount of Gain
Total Net interest expense
Derivatives -
Amount of Gain or
or (Loss)
or (Loss)
on Condensed
Cash Flow
(Loss) Recognized
Reclassified from
Reclassified from
Consolidated
Hedging
in AOCI/AOCL
AOCI/AOCL into
AOCI/AOCL into
Statements of
Relationships
on Derivative
Income
Income
Operations
Interest rate swaps for the three months ended:
March 31, 2019
$
(3,955)
Interest income
$
148
$
(6,276)
April 1, 2018
$
6,718
Interest expense
$
(108)
$
(5,075)
The weighted average interest rates on our PJI Facilities, including the impact of the interest rate swap agreements, were 4.5% and 3.5% for the three months ended March 31, 2019 and April 1, 2018, respectively. Interest paid, including payments made or received under the swaps, was $6.7 million and $4.9 million for the three months ended March 31, 2019 and April 1, 2018, respectively. As of March 31, 2019, the portion of the aggregate $396,000 interest rate swap asset that would be reclassified into earnings during the next twelve months is not material given the swap position.
PJMF has a $20.0 million revolving line of credit (the “PJMF Revolving Facility”) pursuant to a Revolving Loan Agreement, dated September 30, 2015 (as amended, the “PJMF Loan Agreement”) with U.S. Bank National Association, as lender (“U.S. Bank”). The PJMF Revolving Facility is secured by substantially all assets of PJMF. The PJMF Revolving Facility matures on December 27, 2019. The borrowings under the PJMF Revolving Facility accrue interest at a variable rate of the one-month LIBOR plus 1.75%. The applicable interest rates on the PJMF Revolving Facility were 4.26% and 3.31% as of March 31, 2019, and April 1, 2018, respectively. As of March 31, 2019, the principal amount of debt outstanding under the PJMF Revolving Facility was $10.0 million and is classified as current debt. The PJMF operating results and the related debt outstanding do not impact the financial covenants under the PJI Credit Agreement.</t>
  </si>
  <si>
    <t>Commitments and Contingencies</t>
  </si>
  <si>
    <t>12.
Litigation
The Company is involved in a number of lawsuits, claims, investigations and proceedings consisting of intellectual property, employment, consumer, commercial and other matters arising in the ordinary course of business. In accordance with ASC 450, “Contingencies” the Company makes accruals and or disclosures, with respect to these matters, where appropriate, which are reflected in the Company’s condensed consolidated financial statements.
Ameranth, Inc. vs Papa John’s International, Inc. In August 2011, Ameranth, Inc. (“Ameranth”) filed various patent infringement actions against a number of defendants, including the Company, in the U.S. District Court for the Southern District of California (the “California Court”), which were consolidated by the California Court in October 2012 (the “Consolidated Case”). The Consolidated Case was stayed until January 2017 when Ameranth decided to proceed on only one patent, after the Company received a favorable decision by the Patent and Trademark Office on certain other patents. A Markman hearing was held in December 2017, which did not dispose of Ameranth’s claims, and the California Court set a jury trial date of for the claims against the Company. However, on September 25, 2018, the California Court granted the defendants’ Motion for Summary Judgment and found that the Ameranth patent at issue was invalid. Ameranth filed an appeal on October 25, 2018, which is currently being briefed by the parties. The California Court has issued a stay of the case pending the outcome of the appeal, and the Company does not expect a decision until early 2020. The Company believes this case lacks merit and that it has strong defenses to all of the infringement claims. The Company intends to defend the suit vigorously. However, the Company is unable to predict the likelihood of success of Ameranth’s appeal. The Company has not recorded a liability related to this lawsuit as of March 31, 2019, as it does not believe a loss is probable or reasonably estimable.
Durling et al v. Papa John’s International, Inc. , is a conditionally certified collective action filed in May 2016 in the United States District Court for the Southern District of New York (“the New York Court”), alleging that corporate restaurant delivery drivers were not properly reimbursed for vehicle mileage and expenses in accordance with the Fair Labor Standards Act. In July 2018, the New York Court granted a motion to certify a conditional corporate collective class and the opt-in notice process has completed. As of the close of the opt-in period on October 29, 2018, 9,571 drivers opted into the collective class. On February 5, 2019, the Court denied Plaintiffs’ request to amend their complaint. The Company continues to deny any liability or wrongdoing in this matter and intends to vigorously defend this action. The Company has not recorded any liability related to this lawsuit as of March 31, 2019 as it does not believe a loss is probable or reasonably estimable.
Settlement Agreement
On March 4, 2019, the Company entered into a Settlement Agreement (the “Settlement Agreement”), with John H. Schnatter, who resigned as Chairman of the Board on July 11, 2018, pursuant to which the Company agreed to cooperate with Mr. Schnatter to identify, on or before the 2020 Annual Meeting, a mutually acceptable independent director designee, who must meet certain eligibility criteria set forth in the Settlement Agreement, including that the independent designee have relevant professional experience and be independent of both Mr. Schnatter and Starboard. Mr. Schnatter’s term as a director expired at the 2019 Annual Meeting held on April 30th. In connection with the Settlement Agreement, the Company also amended the Governance Agreement with Starboard to remove the provision that would have required Starboard, for a period of time, to vote the shares of the Company’s securities that it beneficially owns in favor of the Board’s director nominees and in accordance with the Board’s recommendations, and amended the Rights Agreement to eliminate the “acting in concert” definition. Mr. Schnatter also agreed to dismiss certain lawsuits that he had initiated against the Company, and certain officers and Board members, following his resignation as Chairman in July 2018.</t>
  </si>
  <si>
    <t>Other General Expenses</t>
  </si>
  <si>
    <t>13. Other General Expenses
Other general expenses are included within General and administrative expenses and primarily consist of the following (in thousands):
Three Months Ended
March 31,
April 1,
2019
2018
Starboard option valuation (a)
$
5,552
$
-
Provision for uncollectible accounts and notes receivable (b)
24
1,187
Loss on disposition of fixed assets
289
161
Other
(413)
969
Other general expenses
5,452
2,317
Special Committee costs (c)
5,067
-
Administrative expenses
40,616
37,679
General and administrative expenses
$
51,135
$
39,996
(a)
A one-time mark-to-market adjustment from the increase in the value of the Starboard option to purchase Series B Preferred Stock that culminated in the purchase of $50.0 million of preferred stock in late March. See Note 8 for additional information.
(b)
Bad debt expense recorded on accounts receivable and notes receivable.
Costs associated with the activities of the Special Committee of the Board of Directors, including legal costs associated with legal proceedings initiated by John H. Schnatter and the Settlement Agreement previously discussed and advisory costs associated with the review of a wide range of strategic opportunities that culminated in Starboard’s strategic investment in the Company by affiliates of Starboard.</t>
  </si>
  <si>
    <t>Segment Information</t>
  </si>
  <si>
    <t xml:space="preserve">14.
We have four reportable segments: domestic Company-owned restaurants, North America commissaries, North America franchising and international operations. The domestic Company-owned restaurant segment consists of the operations of all domestic (“domestic” is defined as contiguous United States) Company-owned restaurants and derives its revenues principally from retail sales of pizza and side items, including breadsticks, cheesesticks, chicken poppers and wings, dessert items and canned or bottled beverages.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North America franchising segment consists of our franchise sales and support activities and derives its revenues from sales of franchise and development rights and collection of royalties from our franchisees located in the United States and Canada. The international segment principally consists of distribution sales to franchised Papa John’s restaurants located in the United Kingdom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including PJMF and information systems and related services used in restaurant operations, including our point-of-sale system, online and other technology-based ordering platforms.
Generally, we evaluate performance and allocate resources based on profit or loss from operations before income taxes and intercompany eliminations. Certain administrative and capital costs are allocated to segments based upon predetermined rates or actual estimated resource usage. We account for intercompany sales and transfers as if the sales or transfers were to third parties and eliminate the activity in consolidation.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Our segment information is as follows:
Three Months Ended
March 31,
April 1,
(In thousands)
2019
2018
Revenues
Domestic Company-owned restaurants
$
161,803
$
190,242
North America commissaries
148,904
161,713
North America franchising
17,530
24,806
International
31,500
35,532
All others
38,668
37,829
Total revenues
$
398,405
$
450,122
Intersegment revenues:
North America commissaries
$
45,555
$
55,874
North America franchising
673
1,019
International
97
70
All others
15,411
16,677
Total intersegment revenues
$
61,736
$
73,640
Income (loss) before income taxes:
Domestic Company-owned restaurants
$
4,597
$
7,229
North America commissaries
7,512
8,610
North America franchising (1)
15,691
22,359
International
5,317
3,537
All others
(506)
316
Unallocated corporate expenses (1)
(32,465)
(18,131)
Elimination of intersegment (profits) losses
(913)
(856)
Total (loss) income before income taxes
$
(767)
$
23,064
Property and equipment:
Domestic Company-owned restaurants
$
219,240
North America commissaries
141,146
International
17,062
All others
75,072
Unallocated corporate assets
202,103
Accumulated depreciation and amortization
(437,186)
Net property and equipment
$
217,437
(1)
Includes Special charges of $4.9 million in North America franchising and $11.0 million in Unallocated corporate expenses for the three-month period ended March 31, 2019. </t>
  </si>
  <si>
    <t>Update to Significant Accounting Policies (Policies)</t>
  </si>
  <si>
    <t>Use of Estimates</t>
  </si>
  <si>
    <t xml:space="preserve">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Significant items that are subject to such estimates and assumptions include allowance for doubtful accounts and notes receivable, intangible assets, contract assets and contract liabilities, including the onlin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t>
  </si>
  <si>
    <t>Restatement of Previously Issued Consolidated Financial Statements for Error Correction</t>
  </si>
  <si>
    <t>Restatement of Previously Issued Consolidated Financial Statements for Immaterial Error Correction
Papa John’s domestic restaurants, both Company-owned and franchised, participate in Papa John’s Marketing Fund, Inc. (“PJMF”), a nonstock corporation that is designed to break 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are franchised.
During the first quarter of 2019, the Company reassessed the governance structure and operating procedures of PJMF and determined that the Company has the power to control certain significant activities of PJMF, as defined by Accounting Standards Codification 810 (“ASC 810”), Consolidations . Therefore, the Company is the primary beneficiary of the VIE, and per ASC 810, must consolidate the VIE. Prior to 2019, the Company did not consolidate PJMF. The Company has concluded the previous accounting policy to not consolidate PJMF was an immaterial error and has determined that PJMF should be consolidated. The Company has corrected this immaterial error by restating the 2018 condensed consolidated financial statements and related notes included herein to include PJMF. Notes 5, 6, 9, 11, 13 and 14 have been updated to reflect the immaterial restatement.
The immaterial impacts of this error correction in fiscal year 2018 are as follows:
Condensed Consolidated Balance Sheet (unaudited)
December 30, 2018
(In thousands)
As Reported
Change
As Restated
Cash and cash equivalents
$
19,468
$
13,790
$
33,258
Accounts receivable, net
67,854
10,264
78,118
Income tax receivable
16,073
73
16,146
Prepaid expenses
29,935
441
30,376
Other current assets
5,677
1
5,678
Total current assets
171,708
24,569
196,277
Deferred income taxes, net
756
381
1,137
Total assets
570,947
24,950
595,897
Accounts payable
29,891
(2,785)
27,106
Accrued expenses and other current liabilities
105,712
23,455
129,167
Deferred revenue current
2,443
155
2,598
Current portion of long-term debt
20,000
9
20,009
Total current liabilities
164,636
20,834
185,470
Deferred revenue
14,679
5,995
20,674
Total liabilities
867,617
26,829
894,446
Retained earnings
244,061
(1,879)
242,182
Total stockholders' equity (deficit)
(302,134)
(1,879)
(304,013)
Total liabilities, redeemable noncontrolling interests, Series B preferred stock and stockholders' equity (deficit)
570,947
24,950
595,897
Condensed Consolidated Statements of Operations:
Three Months Ended April 1, 2018
(In thousands, except per share amounts)
As Reported
Change
As Restated
Other revenues
$
20,494
$
22,753
$
43,247
Total revenues
427,369
22,753
450,122
Domestic Company-owned restaurant expenses
157,319
255
157,574
Other expenses
20,958
21,409
42,367
General and administrative expenses
39,729
267
39,996
Total costs and expenses
400,256
21,931
422,187
Operating income
27,317
822
28,139
Net interest expense
(4,955)
(120)
(5,075)
(Loss) income before income taxes
22,362
702
23,064
Income tax expense
4,982
(4)
4,978
Net (loss) income before attribution to noncontrolling interests
17,380
706
18,086
Net (loss) income attributable to the Company
16,737
706
17,443
Net (loss) income attributable to common shareholders
16,662
706
17,368
Basic (loss) earnings per common share
0.50
0.02
0.52
Diluted (loss) earnings per common share
0.50
0.02
0.52
Condensed Consolidated Statement of Cash Flows
Three Months Ended April 1, 2018
(In thousands, except per share amounts)
As Reported
Change
As Restated
Operating activities
Net income before attribution to noncontrolling interests
$
17,380
$
706
$
18,086
Accounts receivable
86
2,589
2,675
Income tax receivable
3,903
(4)
3,899
Prepaid expenses
(217)
772
555
Other current assets
5,097
(6,361)
(1,264)
Other assets and liabilities
(514)
989
475
Accounts payable
1,209
1,354
2,563
Income and other taxes payable
(466)
-
(466)
Accrued expenses and other current liabilities
(3,103)
(656)
(3,759)
Deferred revenue
220
(3,694)
(3,474)
Net cash provided by operating activities
41,036
(4,305)
36,731
Financing activities
Net proceeds (repayments) of revolving credit facilities
127,000
13,308
140,308
Net cash used in financing activities
(27,122)
13,308
(13,814)
Change in cash and cash equivalents
9,590
9,003
18,593
Cash and cash equivalents at beginning of period
22,345
5,546
27,891
Cash and cash equivalents at end of period
31,935
14,549
46,484</t>
  </si>
  <si>
    <t>Noncontrolling Interests</t>
  </si>
  <si>
    <t>Noncontrolling Interests
Papa John’s has three joint venture arrangements in which there are noncontrolling interests held by third parties that include 183 restaurants at March 31, 2019. We are required to report the consolidated net income (loss) at amounts attributable to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Operations attributable to the noncontrolling interest holders.
The income before income taxes attributable to these joint ventures for the three months ended March 31, 2019 and April 1, 2018 was as follows (in thousands):
Three Months Ended
March 31,
April 1,
2019
2018
Papa John’s International, Inc.
$
464
$
1,295
Noncontrolling interests
133
643
Total income before income taxes
$
597
$
1,938
The following summarizes the redemption feature, location and related accounting within the Condensed Consolidated Balance Sheets for these joint venture arrangements:
Type of Joint Venture Arrangement
Location within the Balance Sheets
Recorded Value
Joint venture with no redemption feature
Permanent equity
Carrying value
Joint ventures with option to require the Company to purchase the noncontrolling interest - not currently redeemable
Temporary equity
Carrying value</t>
  </si>
  <si>
    <t>Revenue Recognition
Other Revenues
Franchise Marketing Fund revenues represent contributions collected by PJMF and various other international and domestic marketing funds (“Co-op” or “Co-operative”) where we have determined for purposes of accounting that we have control over the activities of the funds. PJMF funds its operations with ongoing financial support and contributions from the domestic restaurants, of which approximately 80% are franchised restaurant members. Contributions are based on a percentage of monthly restaurant sales and are billed monthly. Advertising fund contributions and expenditures are reported on a gross basis in the Condensed Consolidated Statements of Operations. For interim reporting purposes, PJMF and Co-op advertising costs are accrued and expensed when the related franchise advertising revenues are recognized.
The Company and its franchisees sell gift cards that are redeemable for products in our restaurants. A subsidiary of PJMF manages the gift card program, and therefore, collects all funds from the activation of gift cards and reimburses franchisees for the redemption of gift cards in their restaurants. A liability for unredeemed gift cards is included in Deferred revenue in the Condensed Consolidated Balance Sheets. Gift card redemption revenues, which are based on a percentage of the franchise restaurant sales generated by the gift card, are recognized as gift cards are redeemed by customers.
There are no expiration dates and we do not deduct non-usage fees from outstanding gift cards. While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Commissions on gift cards sold by third parties are recorded as a reduction to Deferred revenue and a reduction to Other revenue based, upon estimated redemption patterns.</t>
  </si>
  <si>
    <t>Deferred Income Tax Accounts and Tax Reserves</t>
  </si>
  <si>
    <t>Deferred Income Tax Accounts and Tax Reserves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As of March 31, 2019, we had a net deferred liability of approximately $4.6 million.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t>
  </si>
  <si>
    <t>Fair Value Measurements and Disclosures</t>
  </si>
  <si>
    <t>Fair Value Measurements and Disclosures
The Company is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nd cash equivalents, accounts receivable, net of allowances, and accounts payable. The carrying value of our notes receivable, net of allowances, also approximates fair value. The fair value of the amounts outstanding under our term debt and revolving credit facility approximate their carrying values due to the variable market-based interest rate (Level 2).
Certain assets and liabilities are measured at fair value on a recurring basis and are required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ur financial assets that were measured at fair value on a recurring basis as of March 31, 2019 and December 30, 2018 are as follows (in thousands):
Carrying
Fair Value Measurements
Value
Level 1
Level 2
Level 3
March 31, 2019
Financial assets:
Cash surrender value of life insurance policies (a)
$
31,080
$
31,080
$
—
$
—
Interest rate swaps (b)
396
—
396
—
December 30, 2018
Financial assets:
Cash surrender value of life insurance policies (a)
$
27,751
$
27,751
$
—
$
—
Interest rate swaps (b)
4,905
—
4,905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Our assets and liabilities that were measured at fair value on a non-recurring basis as of March 31, 2019 include assets and liabilities held for sale. The fair value was determined using a market-based approach with unobservable inputs (Level 3) less any estimated selling costs.</t>
  </si>
  <si>
    <t>Recent Accounting Pronouncements</t>
  </si>
  <si>
    <t>Accounting Standards Adopted
Leases
In February 2016, the FASB issued ASU 2016-02, “Leases (Topic 842),” (“ASU 2016-02”), which amends leasing guidance by requiring companies to recognize a right-of-use asset and a lease liability for all operating and financing leases with lease terms greater than twelve months. The lease liability is equal to the present value of lease payments. The lease asset is based on the lease liability, subject to adjustment for prepaid and deferred rent and tenant incentives. For income statement purposes, leases will continue to be classified as operating or financing with lease expense in both cases calculated substantially the same as under the prior leasing guidance.
The Company adopted Topic 842 as of December 31, 2018 (the first day of fiscal 2019). See Notes 3 and 4 for additional information.
Disclosure Update and Simplification
In August 2018, the Securities and Exchange Commission (“SEC”) issued SEC Release No. 33-10532, Disclosure Update and Simplification , which updates and simplifies certain disclosure requirements that were redundant, duplicative, overlapping, outdated or superseded. The update also expanded the disclosure requirements related to the analysis of stockholders' equity (deficit) for interim financial statements requiring an analysis of changes in each caption of stockholders' equity (deficit) presented in the balance sheet must be provided in a note or separate statement. The analysis must present a reconciliation of the beginning balance to the ending balance for each period for which a statement of comprehensive income (loss) is required to be filed. This rule became effective on November 5, 2018, and as a result, the Company has included the Condensed Consolidated Statements of Stockholders’ Equity (Deficit) for the three months ended March 31, 2019 and April 1, 2018 in this quarterly report on Form 10Q.
Accounting Standards to be Adopted in Future Periods
Financial Instruments – Credit Losses
In June 2016, the FASB issued ASU 2016-13, “ Financial Instruments – Credit Losses (Topic 326): Measurement of Credit Losses on Financial Instruments ,” which requires measurement and recognition of expected versus incurred losses for financial assets held. ASU 2016-13 is effective for interim and annual periods beginning after December 15, 2019. The Company is currently assessing the impact of adopting this standard on our condensed consolidated financial statements.
Cloud Computing
In August 2018, the FASB issued ASU No. 2018-15 “ Intangibles—Goodwill and Other—Internal-Use Software (Subtopic 350-40): Customer’s Accounting for Implementation Costs Incurred in a Cloud Computing Arrangement That Is a Service Contract ,” which aligns the requirements for capitalizing implementation costs in cloud computing arrangements with the requirements for capitalizing implementation costs incurred to develop or obtain internal-use software. ASU 2018-15 is effective for interim and annual periods beginning after December 15, 2019, with early adoption permitted. Companies can choose to adopt the new guidance prospectively or retrospectively. The Company is currently in the process of evaluating the effects of this pronouncement on our condensed consolidated financial statements.</t>
  </si>
  <si>
    <t>Update to Significant Accounting Policies (Tables)</t>
  </si>
  <si>
    <t>Schedule of Impact of Corrections to Fiscal Year 2018</t>
  </si>
  <si>
    <t>The immaterial impacts of this error correction in fiscal year 2018 are as follows:
Condensed Consolidated Balance Sheet (unaudited)
December 30, 2018
(In thousands)
As Reported
Change
As Restated
Cash and cash equivalents
$
19,468
$
13,790
$
33,258
Accounts receivable, net
67,854
10,264
78,118
Income tax receivable
16,073
73
16,146
Prepaid expenses
29,935
441
30,376
Other current assets
5,677
1
5,678
Total current assets
171,708
24,569
196,277
Deferred income taxes, net
756
381
1,137
Total assets
570,947
24,950
595,897
Accounts payable
29,891
(2,785)
27,106
Accrued expenses and other current liabilities
105,712
23,455
129,167
Deferred revenue current
2,443
155
2,598
Current portion of long-term debt
20,000
9
20,009
Total current liabilities
164,636
20,834
185,470
Deferred revenue
14,679
5,995
20,674
Total liabilities
867,617
26,829
894,446
Retained earnings
244,061
(1,879)
242,182
Total stockholders' equity (deficit)
(302,134)
(1,879)
(304,013)
Total liabilities, redeemable noncontrolling interests, Series B preferred stock and stockholders' equity (deficit)
570,947
24,950
595,897
Condensed Consolidated Statements of Operations:
Three Months Ended April 1, 2018
(In thousands, except per share amounts)
As Reported
Change
As Restated
Other revenues
$
20,494
$
22,753
$
43,247
Total revenues
427,369
22,753
450,122
Domestic Company-owned restaurant expenses
157,319
255
157,574
Other expenses
20,958
21,409
42,367
General and administrative expenses
39,729
267
39,996
Total costs and expenses
400,256
21,931
422,187
Operating income
27,317
822
28,139
Net interest expense
(4,955)
(120)
(5,075)
(Loss) income before income taxes
22,362
702
23,064
Income tax expense
4,982
(4)
4,978
Net (loss) income before attribution to noncontrolling interests
17,380
706
18,086
Net (loss) income attributable to the Company
16,737
706
17,443
Net (loss) income attributable to common shareholders
16,662
706
17,368
Basic (loss) earnings per common share
0.50
0.02
0.52
Diluted (loss) earnings per common share
0.50
0.02
0.52
Condensed Consolidated Statement of Cash Flows
Three Months Ended April 1, 2018
(In thousands, except per share amounts)
As Reported
Change
As Restated
Operating activities
Net income before attribution to noncontrolling interests
$
17,380
$
706
$
18,086
Accounts receivable
86
2,589
2,675
Income tax receivable
3,903
(4)
3,899
Prepaid expenses
(217)
772
555
Other current assets
5,097
(6,361)
(1,264)
Other assets and liabilities
(514)
989
475
Accounts payable
1,209
1,354
2,563
Income and other taxes payable
(466)
-
(466)
Accrued expenses and other current liabilities
(3,103)
(656)
(3,759)
Deferred revenue
220
(3,694)
(3,474)
Net cash provided by operating activities
41,036
(4,305)
36,731
Financing activities
Net proceeds (repayments) of revolving credit facilities
127,000
13,308
140,308
Net cash used in financing activities
(27,122)
13,308
(13,814)
Change in cash and cash equivalents
9,590
9,003
18,593
Cash and cash equivalents at beginning of period
22,345
5,546
27,891
Cash and cash equivalents at end of period
31,935
14,549
46,484</t>
  </si>
  <si>
    <t>Schedule of Income Before Income Taxes Attributable to Joint Ventures</t>
  </si>
  <si>
    <t>The income before income taxes attributable to these joint ventures for the three months ended March 31, 2019 and April 1, 2018 was as follows (in thousands):
Three Months Ended
March 31,
April 1,
2019
2018
Papa John’s International, Inc.
$
464
$
1,295
Noncontrolling interests
133
643
Total income before income taxes
$
597
$
1,938</t>
  </si>
  <si>
    <t>Schedule of Joint Ventures in Which There are Noncontrolling Interests</t>
  </si>
  <si>
    <t>The following summarizes the redemption feature, location and related accounting within the Condensed Consolidated Balance Sheets for these joint venture arrangements:
Type of Joint Venture Arrangement
Location within the Balance Sheets
Recorded Value
Joint venture with no redemption feature
Permanent equity
Carrying value
Joint ventures with option to require the Company to purchase the noncontrolling interest - not currently redeemable
Temporary equity
Carrying value</t>
  </si>
  <si>
    <t>Schedule of Financial Assets and Liabilities Measured at Fair Value on a Recurring Basis</t>
  </si>
  <si>
    <t>Our financial assets that were measured at fair value on a recurring basis as of March 31, 2019 and December 30, 2018 are as follows (in thousands):
Carrying
Fair Value Measurements
Value
Level 1
Level 2
Level 3
March 31, 2019
Financial assets:
Cash surrender value of life insurance policies (a)
$
31,080
$
31,080
$
—
$
—
Interest rate swaps (b)
396
—
396
—
December 30, 2018
Financial assets:
Cash surrender value of life insurance policies (a)
$
27,751
$
27,751
$
—
$
—
Interest rate swaps (b)
4,905
—
4,905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t>
  </si>
  <si>
    <t>Adoption of ASC 842, "Leases" (Tables)</t>
  </si>
  <si>
    <t>Schedule of impacts of adoption of ASC 842</t>
  </si>
  <si>
    <t>The effects of the changes made to the Company’s Condensed Consolidated Balance Sheet as of December 31, 2018 for the adoption of Topic 842 is as follows (in thousands):
Balance at
Adjustments due to Topic 842
Balance at
Assets
Current assets:
Prepaid expenses
$
30,376
$
(4,669)
(a)
$
25,707
Other assets:
Right-of-use assets
-
161,027
(b)
161,027
Liabilities and stockholders' equity (deficit)
Current liabilities:
Current lease liabilities
-
25,348
(c)
25,348
Long-term liabilities:
Long-term lease liabilities
-
137,511
(d)
137,511
Other long-term liabilities
79,324
(6,501)
(e)
72,823
(a)
Represents the amount of first quarter 2019 rents that were prepaid as of December 30, 2018 and reclassified to operating lease right-of-use assets
(b)
Represents the recognition of right-of-use assets, which are calculated as the initial operating lease liabilities, reduced by the year-end 2018 net carrying amounts of prepaid and deferred rent and tenant incentive liabilities
(c)
Represents the current portion of operating lease liabilities
(d)
Represents the recognition of operating lease liabilities, net of current portion
(e)
Represents the net carrying amount of deferred rent liabilities and tenant incentive liabilities, which have been reclassified to operating lease right-of-use assets</t>
  </si>
  <si>
    <t>Leases (Tables)</t>
  </si>
  <si>
    <t>Schedule of average terms of lease portfolios</t>
  </si>
  <si>
    <t>The Company’s leases are classified as operating leases, with terms as follows:
Average lease term
Domestic Company-owned restaurants
Five years, plus at least one renewal
United Kingdom franchise-owned restaurants
15 years
Domestic commissary locations
10 years, plus at least one renewal
Domestic and international tractors and trailers
Five to seven years
Domestic and international commissary and office equipment
Three to five years</t>
  </si>
  <si>
    <t>Schedule of operating lease assets and liabilities</t>
  </si>
  <si>
    <t>The following schedule details the total operating lease assets and liabilities on the Condensed Consolidated Balance Sheet as of March 31, 2019 and the date of adoption on December 31, 2018:
Leases
March 31,
December 31,
(thousands)
Classification
2019
2018
Assets
Operating lease assets, net
Right-of-Use Assets
$
150,216
$
161,027
Operating lease assets, net
Assets Held for Sale
3,900
—
Total lease assets
$
154,116
$
161,027
Liabilities
Current Operating
Current Lease Liabilities
22,546
25,348
Noncurrent Operating
Long-term Lease Liabilities
130,391
137,511
Operating leases held for sale
Accrued Expenses and other current liabilities
4,065
—
Total lease liabilities
$
157,002
$
162,859</t>
  </si>
  <si>
    <t>Schedule of components of lease expense</t>
  </si>
  <si>
    <t>Lease expense for the first quarter of 2019 is as follows:
Three Months Ended
(in thousands)
March 31, 2019
Operating lease cost
$
10,794
Short-term lease cost
791
Variable lease cost
2,646
Total lease costs
$
14,231
Sublease income
(2,339)
Total lease costs, net of sublease income
$
11,892</t>
  </si>
  <si>
    <t>Schedule of future minimum lease payments and sublease income under contractually-obligated leases</t>
  </si>
  <si>
    <t>Future minimum lease payments and sublease income under contractually-obligated leases as of March 31, 2019 are as follows (in thousands):
Fiscal Year
Lease
Expected
Remainder of 2019
$
26,018
$
6,463
2020
35,361
8,259
2021
30,600
7,981
2022
25,042
7,719
2023
19,223
7,463
Thereafter
67,133
44,077
Total future minimum lease payments
203,377
81,962
Less imputed interest
(46,375)
—
Less lease liabilities held for sale (1)
(4,065)
—
Total present value of Lease Liabilities
$
152,937
$
81,962
(1)
Lease liabilities of $4.1 million are separately reported in the Company’s Condensed Consolidated Balance Sheets under the caption “Accrued expenses and other current liabilities”.
Future minimum lease payments and sublease income under contractually-obligated leases as of December 30, 2018 were as follows:
Fiscal Year
Lease
Expected
2019
$
40,834
$
8,079
2020
36,631
8,061
2021
31,159
7,818
2022
25,188
7,462
2023
18,694
7,182
Thereafter
57,304
42,518
Total future minimum lease payments
209,810
81,120</t>
  </si>
  <si>
    <t>Schedule of supplemental cash flow information</t>
  </si>
  <si>
    <t>Supplemental cash flow information related to leases for the periods reported is as follows:
Three Months Ended
(in thousands, except for weighted-average amounts)
March 31, 2019
Cash paid for operating lease liabilities
$
10,116
Right-of-use assets obtained in exchange for new operating lease liabilities
1,040
Cash received from sublease income
2,061
Weighted-average remaining lease term of operating leases
7.34
Weighted-average discount rate of operating leases</t>
  </si>
  <si>
    <t>Papa John's Marketing Fund, Inc. (Tables)</t>
  </si>
  <si>
    <t>Schedule of Assets and Liabilities of PJMF</t>
  </si>
  <si>
    <t>Assets and liabilities of PJMF, which are restricted in their use, included in the Condensed Consolidated Balance Sheets were as follows (in thousands):
March 31,
December 30,
2019
2018
Assets
Current assets:
Cash and cash equivalents
$
5,013
$
13,790
Accounts receivable, net
10,243
10,264
Income tax receivable
66
73
Prepaid expenses
69
441
Other current assets
14,124
1
Total current assets
29,515
24,569
Deferred income taxes, net
381
381
Total assets
$
29,896
$
24,950
Liabilities
Current liabilities:
Accounts payable
$
8,423
$
20
Accrued expenses and other current liabilities
11,537
23,455
Deferred revenue current
97
155
Current portion of long-term debt
9,982
9
Total current liabilities
30,039
23,639
Deferred revenue
4,744
5,995
Total liabilities
$
34,783
$
29,634</t>
  </si>
  <si>
    <t>Revenue Recognition (Tables)</t>
  </si>
  <si>
    <t>Schedule of Cumulative Adjustment from Adoption of Topic 606</t>
  </si>
  <si>
    <t>The consolidation of PJMF impacted the cumulative adjustment from adoption as follows:
January 1, 2018
(In thousands)
As Reported
As Restated
Cumulative effect of adoption of Topic 606
$
(21,528)
$
(24,359)</t>
  </si>
  <si>
    <t>Schedule of revenue disaggregated by major product line</t>
  </si>
  <si>
    <t>In the following table (in thousands), revenues are disaggregated by major product line. The table also includes a reconciliation of the disaggregated revenues by the reportable segment.
Reportable Segments
Three Months Ended March 31, 2019
Major Products/Services Lines
Domestic Company-owned restaurants
North America commissaries
North America franchising
International
All others
Total
Company-owned restaurant sales
$
161,803
$
-
$
-
$
-
$
-
$
161,803
Commissary sales
-
194,459
-
15,866
-
210,325
Franchise royalties and fees
-
-
18,203
9,801
-
28,004
Other revenues
-
-
-
5,930
54,079
60,009
Eliminations
-
(45,555)
(673)
(97)
(15,411)
(61,736)
Total
$
161,803
$
148,904
$
17,530
$
31,500
$
38,668
$
398,405
Reportable Segments
Three Months Ended April 1, 2018
Major Products/Services Lines
Domestic Company-owned restaurants
North America commissaries
North America franchising
International
All others
Total
Company-owned restaurant sales
$
190,242
$
-
$
-
$
3,453
$
-
$
193,695
Commissary sales
-
217,587
-
17,679
-
235,266
Franchise royalties and fees
-
-
25,825
8,982
-
34,807
Other revenues
-
-
-
5,488
54,506
59,994
Eliminations
-
(55,874)
(1,019)
(70)
(16,677)
(73,640)
Total
$
190,242
$
161,713
$
24,806
$
35,532
$
37,829
$
450,122</t>
  </si>
  <si>
    <t>Schedule of information about contract liabilities</t>
  </si>
  <si>
    <t>The contract liability balances are included in the following (in thousands):
Contract Liabilities (in thousands)
March 31, 2019
December 30, 2018
Change
Deferred revenue
$
21,078
$
23,272
$
(2,194)
Customer loyalty program
19,295
18,019
1,276
Total contract liabilities
$
40,373
$
41,291
$
(918)</t>
  </si>
  <si>
    <t>Schedule of estimated revenue expected to be recognized in the future</t>
  </si>
  <si>
    <t>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419
$
2,157
$
1,951
$
1,750
$
1,446
$
3,757
$
13,480</t>
  </si>
  <si>
    <t>Earnings (Loss) Per Share (Tables)</t>
  </si>
  <si>
    <t>Schedule of Earnings (Loss) Per Share, Basic and Diluted</t>
  </si>
  <si>
    <t>The calculations of basic and diluted (loss) earnings per common share are as follows (in thousands, except per-share data):
Three Months Ended
March 31,
April 1,
2019
2018
Basic (loss) earnings per common share:
Net (loss) income attributable to the Company
$
(1,731)
$
17,443
Preferred stock dividends
(2,070)
—
Net income (loss) attributable to participating securities
—
(75)
Net (loss) income attributable to common shareholders
$
(3,801)
$
17,368
Weighted average common shares outstanding
31,554
33,279
Basic (loss) earnings per common share
$
(0.12)
$
0.52
Diluted (loss) earnings per common share:
Net (loss) income attributable to common shareholders
$
(3,801)
$
17,368
Weighted average common shares outstanding
31,554
33,279
Dilutive effect of outstanding equity awards (a)
—
273
Diluted weighted average common shares outstanding (b)
31,554
33,552
Diluted (loss) earnings per common share
$
(0.12)
$
0.52
(a)
Excludes 790 equity awards for the three months ended April 1, 2018 as the effect of including such awards would have been anti-dilutive.
In connection with the issuance of the Series B Preferred Stock as described in Note 8, the Company had 252,530 convertible preferred shares outstanding as of March 31, 2019. For the fully diluted calculation, the Series B Preferred stock dividends were added back to net (loss) income attributable to common stockholders. The Company then applied the if-converted method to calculate dilution on the Series B Preferred Stock, which resulted in 5.0 million additional common shares. This calculation was anti-dilutive.</t>
  </si>
  <si>
    <t>Assets and Liabilities Held for Sale (Tables)</t>
  </si>
  <si>
    <t>Summary of assets and liabilities classified as held for sale</t>
  </si>
  <si>
    <t>The following summarizes the associated assets and liabilities that are classified as held for sale (in thousands):
Held for Sale
March 31, 2019
Cash and cash equivalents
$
25
Inventories
249
Property and equipment, net
4,865
Right-of-use assets
3,900
Goodwill
1,726
Total assets held for sale
10,765
Lease liabilities
4,065
Total liabilities held for sale (a)
$
4,065
(
(a)
Liabilities held for sale are included under the caption “Accrued expenses and other current liabilities”.</t>
  </si>
  <si>
    <t>Debt (Tables)</t>
  </si>
  <si>
    <t>Schedule of long-term debt, net</t>
  </si>
  <si>
    <t>Long-term debt, net consists of the following (in thousands):
March 31,
December 30,
2019
2018
Outstanding debt
$
379,982
$
625,009
Unamortized debt issuance costs
(3,567)
(3,874)
Current portion of long-term debt
(29,982)
(20,009)
Total long-term debt, less current portion, net
$
346,433
$
601,126</t>
  </si>
  <si>
    <t>Schedule of Interest Rate Swap Agreements</t>
  </si>
  <si>
    <t>As of March 31, 2019, we have the following interest rate swap agreements with a total notional value of $400 million:
Effective Dates
Floating Rate Debt
Fixed Rates
April 30, 2018 through April 30, 2023
$
55
million
2.33
%
April 30, 2018 through April 30, 2023
$
35
million
2.36
%
April 30, 2018 through April 30, 2023
$
35
million
2.34
%
January 30, 2018 through August 30, 2022
$
100
million
1.99
%
January 30, 2018 through August 30, 2022
$
75
million
1.99
%
January 30, 2018 through August 30, 2022
$
75
million
2.00
%
January 30, 2018 through August 30, 2022
$
25
million
1.99
%</t>
  </si>
  <si>
    <t>Schedule of Location and Amounts of Swaps in the Accompanying Consolidated Financial Statements</t>
  </si>
  <si>
    <t>The following table provides information on the location and amounts of our swaps in the accompanying condensed consolidated financial statements (in thousands):
Interest Rate Swap Derivatives
Fair Value
Fair Value
March 31,
December 30,
Balance Sheet Location
2019
2018
Other current and long-term assets
$
396
$
4,905</t>
  </si>
  <si>
    <t>Schedule of Effect of Derivative Instruments on the Accompanying Consolidated Financial Statements</t>
  </si>
  <si>
    <t>The effect of derivative instruments on the accompanying condensed consolidated financial statements is as follows (in thousands):
Location of Gain
Amount of Gain
Total Net interest expense
Derivatives -
Amount of Gain or
or (Loss)
or (Loss)
on Condensed
Cash Flow
(Loss) Recognized
Reclassified from
Reclassified from
Consolidated
Hedging
in AOCI/AOCL
AOCI/AOCL into
AOCI/AOCL into
Statements of
Relationships
on Derivative
Income
Income
Operations
Interest rate swaps for the three months ended:
March 31, 2019
$
(3,955)
Interest income
$
148
$
(6,276)
April 1, 2018
$
6,718
Interest expense
$
(108)
$
(5,075)</t>
  </si>
  <si>
    <t>Other General Expenses (Tables)</t>
  </si>
  <si>
    <t>Schedule of Other General Expenses</t>
  </si>
  <si>
    <t>Other general expenses are included within General and administrative expenses and primarily consist of the following (in thousands):
Three Months Ended
March 31,
April 1,
2019
2018
Starboard option valuation (a)
$
5,552
$
-
Provision for uncollectible accounts and notes receivable (b)
24
1,187
Loss on disposition of fixed assets
289
161
Other
(413)
969
Other general expenses
5,452
2,317
Special Committee costs (c)
5,067
-
Administrative expenses
40,616
37,679
General and administrative expenses
$
51,135
$
39,996
(a)
A one-time mark-to-market adjustment from the increase in the value of the Starboard option to purchase Series B Preferred Stock that culminated in the purchase of $50.0 million of preferred stock in late March. See Note 8 for additional information.
(b)
Bad debt expense recorded on accounts receivable and notes receivable.</t>
  </si>
  <si>
    <t>Segment Information (Tables)</t>
  </si>
  <si>
    <t>Schedule of Segment Reporting Information, by Segment</t>
  </si>
  <si>
    <t xml:space="preserve">Our segment information is as follows:
Three Months Ended
March 31,
April 1,
(In thousands)
2019
2018
Revenues
Domestic Company-owned restaurants
$
161,803
$
190,242
North America commissaries
148,904
161,713
North America franchising
17,530
24,806
International
31,500
35,532
All others
38,668
37,829
Total revenues
$
398,405
$
450,122
Intersegment revenues:
North America commissaries
$
45,555
$
55,874
North America franchising
673
1,019
International
97
70
All others
15,411
16,677
Total intersegment revenues
$
61,736
$
73,640
Income (loss) before income taxes:
Domestic Company-owned restaurants
$
4,597
$
7,229
North America commissaries
7,512
8,610
North America franchising (1)
15,691
22,359
International
5,317
3,537
All others
(506)
316
Unallocated corporate expenses (1)
(32,465)
(18,131)
Elimination of intersegment (profits) losses
(913)
(856)
Total (loss) income before income taxes
$
(767)
$
23,064
Property and equipment:
Domestic Company-owned restaurants
$
219,240
North America commissaries
141,146
International
17,062
All others
75,072
Unallocated corporate assets
202,103
Accumulated depreciation and amortization
(437,186)
Net property and equipment
$
217,437
Includes Special charges of $4.9 million in North America franchising and $11.0 million in Unallocated corporate expenses for the three-month period ended March 31, 2019. </t>
  </si>
  <si>
    <t>Update to Significant Accounting Policies - Impact of Corrections on Condensed Consolidated Balance Sheet (Details) - USD ($) $ in Thousands</t>
  </si>
  <si>
    <t>Dec. 31, 2017</t>
  </si>
  <si>
    <t>Percentage of domestic restaurants franchised</t>
  </si>
  <si>
    <t>80.00%</t>
  </si>
  <si>
    <t>Assets</t>
  </si>
  <si>
    <t>Total stockholders' equity (deficit)</t>
  </si>
  <si>
    <t>As reported</t>
  </si>
  <si>
    <t>Total Adjustments</t>
  </si>
  <si>
    <t>Update to Significant Accounting Policies - Impact of Corrections on Condensed Consolidated Statements of Operations (Details) - USD ($) $ / shares in Units, $ in Thousands</t>
  </si>
  <si>
    <t>As reported | Domestic Company-owned restaurants</t>
  </si>
  <si>
    <t>As reported | Other segment</t>
  </si>
  <si>
    <t>Total Adjustments | Domestic Company-owned restaurants</t>
  </si>
  <si>
    <t>Total Adjustments | Other segment</t>
  </si>
  <si>
    <t>Update to Significant Accounting Policies - Impact of Corrections on Statement of Cash Flows (Details) - USD ($) $ in Thousands</t>
  </si>
  <si>
    <t>Net income before attribution to noncontrolling interests</t>
  </si>
  <si>
    <t>Update to Significant Accounting Policies - Noncontrolling Interest and Joint Ventures (Details) $ in Thousands</t>
  </si>
  <si>
    <t>Mar. 31, 2019USD ($)restaurantentity</t>
  </si>
  <si>
    <t>Apr. 01, 2018USD ($)</t>
  </si>
  <si>
    <t>Number of Joint Ventures Having Noncontrolling Interests | entity</t>
  </si>
  <si>
    <t>Income Amounts Attributable to Noncontrolling Interest, Disclosures</t>
  </si>
  <si>
    <t>Total income before income taxes</t>
  </si>
  <si>
    <t>Joint ventures</t>
  </si>
  <si>
    <t>Number of Restaurants | restaurant</t>
  </si>
  <si>
    <t>Papa John's International, Inc.</t>
  </si>
  <si>
    <t>Noncontrolling interests</t>
  </si>
  <si>
    <t>Update to Significant Accounting Policies - Deferred Income Tax Accounts and Tax Reserves (Details) $ in Millions</t>
  </si>
  <si>
    <t>Mar. 31, 2019USD ($)</t>
  </si>
  <si>
    <t>Net deferred income tax liability</t>
  </si>
  <si>
    <t>Update to Significant Accounting Policies - Fair Value Measurements (Details) - USD ($) $ in Thousands</t>
  </si>
  <si>
    <t>Carrying Value</t>
  </si>
  <si>
    <t>Measurement of financial assets and liabilities at fair value on a recurring basis</t>
  </si>
  <si>
    <t>Cash surrender value of life insurance policies</t>
  </si>
  <si>
    <t>Interest rate swap assets</t>
  </si>
  <si>
    <t>Interest rate swap liabilities</t>
  </si>
  <si>
    <t>Measured on Recurring Basis | Level 1</t>
  </si>
  <si>
    <t>Measured on Recurring Basis | Level 2</t>
  </si>
  <si>
    <t>Adoption of ASC 842, "Leases" (Details) - USD ($) $ in Thousands</t>
  </si>
  <si>
    <t>Lessee, Lease, Description [Line Items]</t>
  </si>
  <si>
    <t>Election of package of practical expedients</t>
  </si>
  <si>
    <t>true</t>
  </si>
  <si>
    <t>Election of hindsight practical expedient</t>
  </si>
  <si>
    <t>Long-term liabilities:</t>
  </si>
  <si>
    <t>Accounting Standards Update 2016-02 | Total Adjustments</t>
  </si>
  <si>
    <t>Leases - Lease Terms, Assets and Liabilities (Details) $ in Thousands</t>
  </si>
  <si>
    <t>Mar. 31, 2019USD ($)installment</t>
  </si>
  <si>
    <t>Dec. 31, 2018USD ($)</t>
  </si>
  <si>
    <t>Operating lease assets</t>
  </si>
  <si>
    <t>Right-of-use assets held for sale</t>
  </si>
  <si>
    <t>Total lease assets</t>
  </si>
  <si>
    <t>Liabilities</t>
  </si>
  <si>
    <t>Current Operating</t>
  </si>
  <si>
    <t>Noncurrent Operating</t>
  </si>
  <si>
    <t>Lease liabilities held for sale</t>
  </si>
  <si>
    <t>Total lease liabilities</t>
  </si>
  <si>
    <t>Operating lease assets, accumulated amortization</t>
  </si>
  <si>
    <t>Term of lease contracts</t>
  </si>
  <si>
    <t>5 years</t>
  </si>
  <si>
    <t>Domestic Company-owned restaurants | Minimum</t>
  </si>
  <si>
    <t>Number of operating lease renewals | installment</t>
  </si>
  <si>
    <t>United Kingdom franchise-owned restaurants</t>
  </si>
  <si>
    <t>15 years</t>
  </si>
  <si>
    <t>Domestic commissary locations</t>
  </si>
  <si>
    <t>10 years</t>
  </si>
  <si>
    <t>Domestic commissary locations | Minimum</t>
  </si>
  <si>
    <t>Domestic and international tractors and trailers | Minimum</t>
  </si>
  <si>
    <t>Domestic and international tractors and trailers | Maximum</t>
  </si>
  <si>
    <t>7 years</t>
  </si>
  <si>
    <t>Domestic and international commissary and office equipment | Minimum</t>
  </si>
  <si>
    <t>3 years</t>
  </si>
  <si>
    <t>Domestic and international commissary and office equipment | Maximum</t>
  </si>
  <si>
    <t>Leases - Components of Lease Expense (Details) $ in Thousands</t>
  </si>
  <si>
    <t>Operating lease cost</t>
  </si>
  <si>
    <t>Short-term lease cost</t>
  </si>
  <si>
    <t>Variable lease cost</t>
  </si>
  <si>
    <t>Total lease costs</t>
  </si>
  <si>
    <t>Sublease income</t>
  </si>
  <si>
    <t>Total lease costs, net of sublease income</t>
  </si>
  <si>
    <t>Leases - Future Minimum Lease Payments, Lessor Operating Leases, and Lease Guarantees (Details) $ in Thousands</t>
  </si>
  <si>
    <t>Mar. 31, 2019USD ($)itemrestaurantlease</t>
  </si>
  <si>
    <t>Dec. 30, 2018USD ($)</t>
  </si>
  <si>
    <t>Lease Costs</t>
  </si>
  <si>
    <t>Remainder of 2019</t>
  </si>
  <si>
    <t>2020</t>
  </si>
  <si>
    <t>2021</t>
  </si>
  <si>
    <t>2022</t>
  </si>
  <si>
    <t>2023</t>
  </si>
  <si>
    <t>Thereafter</t>
  </si>
  <si>
    <t>Total future minimum lease payments</t>
  </si>
  <si>
    <t>Less imputed interest</t>
  </si>
  <si>
    <t>Less lease liabilities held for sale</t>
  </si>
  <si>
    <t>Total present value of Lease Liabilities</t>
  </si>
  <si>
    <t>Expected Sublease Income:</t>
  </si>
  <si>
    <t>Number of domestic leases for which the Company is contingently liable | lease</t>
  </si>
  <si>
    <t>Estimated maximum amount of undiscounted payments in the event of nonpayment by primary lessees</t>
  </si>
  <si>
    <t>Domestic and international tractors and trailers</t>
  </si>
  <si>
    <t>Number of units included in future rental commitments | item</t>
  </si>
  <si>
    <t>Estimated future rental commitment of operating leases that have not yet commenced</t>
  </si>
  <si>
    <t>Term of additional leases that have not yet commenced</t>
  </si>
  <si>
    <t>Number of units leased and subleased | restaurant</t>
  </si>
  <si>
    <t>Initial lease terms on franchised sites</t>
  </si>
  <si>
    <t>Leases - Supplemental Cash Flow Information (Details) $ in Thousands</t>
  </si>
  <si>
    <t>Cash paid for operating lease liabilities</t>
  </si>
  <si>
    <t>Right-of-use assets obtained in exchange for new operating lease liabilities</t>
  </si>
  <si>
    <t>Cash received from sublease income</t>
  </si>
  <si>
    <t>Weighted-average remaining lease term of operating leases</t>
  </si>
  <si>
    <t>7 years 4 months 2 days</t>
  </si>
  <si>
    <t>Weighted-average discount rate of operating leases</t>
  </si>
  <si>
    <t>6.91%</t>
  </si>
  <si>
    <t>Papa John's Marketing Fund, Inc. (Details) - USD ($) $ in Thousands</t>
  </si>
  <si>
    <t>Papa John's Marketing Fund Inc.</t>
  </si>
  <si>
    <t>Revenue Recognition - Disaggregation of Revenue (Details) - USD ($) $ in Thousands</t>
  </si>
  <si>
    <t>Jan. 01, 2018</t>
  </si>
  <si>
    <t>Revenue, Major Customer [Line Items]</t>
  </si>
  <si>
    <t>Cumulative effect of adoption of Topic 606</t>
  </si>
  <si>
    <t>Company-owned Restaurants</t>
  </si>
  <si>
    <t>Commissary Sales</t>
  </si>
  <si>
    <t>Franchise Fees</t>
  </si>
  <si>
    <t>Other Sales</t>
  </si>
  <si>
    <t>Domestic Company-owned restaurants | Company-owned Restaurants</t>
  </si>
  <si>
    <t>North America commissary | Commissary Sales</t>
  </si>
  <si>
    <t>North America franchising | Franchise Fees</t>
  </si>
  <si>
    <t>International.</t>
  </si>
  <si>
    <t>International. | Company-owned Restaurants</t>
  </si>
  <si>
    <t>International. | Commissary Sales</t>
  </si>
  <si>
    <t>International. | Franchise Fees</t>
  </si>
  <si>
    <t>International. | Other Sales</t>
  </si>
  <si>
    <t>All others</t>
  </si>
  <si>
    <t>All others | Other Sales</t>
  </si>
  <si>
    <t>Elimination</t>
  </si>
  <si>
    <t>Elimination | North America commissary</t>
  </si>
  <si>
    <t>Elimination | North America franchising</t>
  </si>
  <si>
    <t>Elimination | International.</t>
  </si>
  <si>
    <t>Elimination | All others</t>
  </si>
  <si>
    <t>Revenue Recognition - Contract Balances (Details) - USD ($)</t>
  </si>
  <si>
    <t>Revenue recognized related to deferred revenue and customer loyalty program</t>
  </si>
  <si>
    <t>Contract liabilities</t>
  </si>
  <si>
    <t>Change</t>
  </si>
  <si>
    <t>Contract assets</t>
  </si>
  <si>
    <t>Amortization expense related to contract assets</t>
  </si>
  <si>
    <t>Deferred revenue.</t>
  </si>
  <si>
    <t>Customer loyalty program</t>
  </si>
  <si>
    <t>Revenue Recognition – Transaction Price Allocated to Remaining Performance Obligations (Details) - USD ($) $ in Thousands</t>
  </si>
  <si>
    <t>Performance Obligations by Period</t>
  </si>
  <si>
    <t>Total deferred revenue</t>
  </si>
  <si>
    <t>Less than 1 Year</t>
  </si>
  <si>
    <t>1-2 Years</t>
  </si>
  <si>
    <t>2-3 Years</t>
  </si>
  <si>
    <t>3-4 Years</t>
  </si>
  <si>
    <t>4-5 Years</t>
  </si>
  <si>
    <t>Area development fees</t>
  </si>
  <si>
    <t>Gift Card</t>
  </si>
  <si>
    <t>Papa Rewards</t>
  </si>
  <si>
    <t>Stockholders' Equity (Deficit) - Shares Authorized and Outstanding (Details) - shares shares in Thousands</t>
  </si>
  <si>
    <t>Authorized shares of preferred stock</t>
  </si>
  <si>
    <t>Authorized shares of common stock</t>
  </si>
  <si>
    <t>Outstanding shares of common stock , net of repurchased stock</t>
  </si>
  <si>
    <t>Stockholders' Equity (Deficit) - Share Repurchase Program (Details) $ in Millions</t>
  </si>
  <si>
    <t>Common stock repurchase program</t>
  </si>
  <si>
    <t>Share repurchase program</t>
  </si>
  <si>
    <t>Stock repurchase program, authorized amount</t>
  </si>
  <si>
    <t>Stockholders' Equity (Deficit) - Cash Dividend (Details) - USD ($)</t>
  </si>
  <si>
    <t>Jul. 01, 2019</t>
  </si>
  <si>
    <t>May 24, 2019</t>
  </si>
  <si>
    <t>May 13, 2019</t>
  </si>
  <si>
    <t>Cash Dividend</t>
  </si>
  <si>
    <t>Total dividends paid</t>
  </si>
  <si>
    <t>Dividends paid to common shareholders</t>
  </si>
  <si>
    <t>Quarterly dividend paid per common share (in dollars per share)</t>
  </si>
  <si>
    <t>Common stock dividends paid to preferred shareholders</t>
  </si>
  <si>
    <t>Preferred dividends</t>
  </si>
  <si>
    <t>Preferred stock dividend rate</t>
  </si>
  <si>
    <t>3.60%</t>
  </si>
  <si>
    <t>Forecast</t>
  </si>
  <si>
    <t>Subsequent event</t>
  </si>
  <si>
    <t>Quarterly dividend declared, per share (in dollars per share)</t>
  </si>
  <si>
    <t>Subsequent event | Common Stock</t>
  </si>
  <si>
    <t>Quarterly dividend, date of declaration</t>
  </si>
  <si>
    <t>Apr. 30,
		2019</t>
  </si>
  <si>
    <t>Quarterly dividend, date of distribution</t>
  </si>
  <si>
    <t>May 24,
		2019</t>
  </si>
  <si>
    <t>Quarterly dividend, date of record</t>
  </si>
  <si>
    <t>May 13,
		2019</t>
  </si>
  <si>
    <t>Subsequent event | Preferred Stock</t>
  </si>
  <si>
    <t>Jul. 1,
		2019</t>
  </si>
  <si>
    <t>Stockholders' Equity (Deficit) - Stockholder Rights Plan (Details) - Rights - $ / shares</t>
  </si>
  <si>
    <t>Mar. 06, 2019</t>
  </si>
  <si>
    <t>Jul. 22, 2018</t>
  </si>
  <si>
    <t>Ownership trigger threshold</t>
  </si>
  <si>
    <t>20.00%</t>
  </si>
  <si>
    <t>15.00%</t>
  </si>
  <si>
    <t>Series A Junior Participating Preferred Stock</t>
  </si>
  <si>
    <t>Number of preferred share purchase rights granted for each outstanding share of common stock</t>
  </si>
  <si>
    <t>Number of shares of stock available to purchase per right</t>
  </si>
  <si>
    <t>Preferred stock, par value</t>
  </si>
  <si>
    <t>Exercise price per right</t>
  </si>
  <si>
    <t>John H. Schnatter with his affiliates and family members</t>
  </si>
  <si>
    <t>31.00%</t>
  </si>
  <si>
    <t>Series B Convertible Preferred Stock (Details) - USD ($) $ / shares in Units, shares in Millions</t>
  </si>
  <si>
    <t>Mar. 29, 2019</t>
  </si>
  <si>
    <t>Feb. 03, 2019</t>
  </si>
  <si>
    <t>Redeemable Preferred Shares</t>
  </si>
  <si>
    <t>Temporary equity</t>
  </si>
  <si>
    <t>Issuance costs</t>
  </si>
  <si>
    <t>Dividends paid to preferred shareholders</t>
  </si>
  <si>
    <t>Series B Preferred Stock</t>
  </si>
  <si>
    <t>Temporary equity adjustment</t>
  </si>
  <si>
    <t>Series B Preferred Stock | Franchisee</t>
  </si>
  <si>
    <t>Aggregate purchase price of shares</t>
  </si>
  <si>
    <t>Series B Preferred Stock | Securities Purchase Agreement</t>
  </si>
  <si>
    <t>Purchase price per share</t>
  </si>
  <si>
    <t>Conversion rate</t>
  </si>
  <si>
    <t>Initial redemption term</t>
  </si>
  <si>
    <t>8 years</t>
  </si>
  <si>
    <t>Exchange Cap (as a percent)</t>
  </si>
  <si>
    <t>19.99%</t>
  </si>
  <si>
    <t>Redemption value</t>
  </si>
  <si>
    <t>Earnings (Loss) Per Share (Details) - USD ($) $ / shares in Units, shares in Thousands, $ in Thousands</t>
  </si>
  <si>
    <t>Basic (loss) earnings per common share:</t>
  </si>
  <si>
    <t>Weighted average common shares outstanding</t>
  </si>
  <si>
    <t>Diluted (loss) earnings per common share:</t>
  </si>
  <si>
    <t>Dilutive effect of outstanding equity awards</t>
  </si>
  <si>
    <t>Weighted average antidilutive awards excluded from computation of earnings per share</t>
  </si>
  <si>
    <t>Assets and Liabilities Held for Sale (Details)</t>
  </si>
  <si>
    <t>Mar. 31, 2019USD ($)restaurant</t>
  </si>
  <si>
    <t>Number of stores available to be refranchised | restaurant</t>
  </si>
  <si>
    <t>Expected time to sell markets</t>
  </si>
  <si>
    <t>12 months</t>
  </si>
  <si>
    <t>Loss recognized upon transfer to held for sale</t>
  </si>
  <si>
    <t>Summary of associated assets classified as held for sale:</t>
  </si>
  <si>
    <t>Total assets held for sale</t>
  </si>
  <si>
    <t>Lease liabilities</t>
  </si>
  <si>
    <t>Total liabilities held for sale</t>
  </si>
  <si>
    <t>Income before income taxes of restaurants classified as held for sale</t>
  </si>
  <si>
    <t>Debt - Schedule of Long Term Debt (Details) - USD ($) $ in Thousands</t>
  </si>
  <si>
    <t>Outstanding debt</t>
  </si>
  <si>
    <t>Unamortized debt issuance costs</t>
  </si>
  <si>
    <t>Total long-term debt, less current portion, net</t>
  </si>
  <si>
    <t>Debt - Credit Agreements (Details) $ / shares in Units, $ in Thousands</t>
  </si>
  <si>
    <t>Mar. 31, 2019USD ($)item$ / shares</t>
  </si>
  <si>
    <t>Quarterly dividend paid per common share (in dollars per share) | $ / shares</t>
  </si>
  <si>
    <t>Debt issuance costs</t>
  </si>
  <si>
    <t>PJI Facilities</t>
  </si>
  <si>
    <t>Number of quarters in interest margin period | item</t>
  </si>
  <si>
    <t>Line of credit facility, remaining availability</t>
  </si>
  <si>
    <t>PJI Facilities | Minimum | Modification of financial covenants beginning in the third quarter of 2018</t>
  </si>
  <si>
    <t>Fixed charge coverage ratio</t>
  </si>
  <si>
    <t>PJI Facilities | Minimum | Modification of financial covenants in 2021 and thereafter</t>
  </si>
  <si>
    <t>PJI Facilities | Maximum | Ability to make dividends and distributions based on Leverage Ratio</t>
  </si>
  <si>
    <t>Leverage Ratio</t>
  </si>
  <si>
    <t>PJI Facilities | Maximum | Modification of financial covenants beginning in the third quarter of 2018</t>
  </si>
  <si>
    <t>PJI Facilities | Maximum | Modification of financial covenants by 2022</t>
  </si>
  <si>
    <t>PJI Facilities | Maximum | Option to increase the Revolving Facility or the Term Loan Facility</t>
  </si>
  <si>
    <t>Additional amount that company has option to increase borrowing capacity</t>
  </si>
  <si>
    <t>PJI Facilities | LIBOR | Minimum</t>
  </si>
  <si>
    <t>Interest margin rate on debt</t>
  </si>
  <si>
    <t>1.25%</t>
  </si>
  <si>
    <t>PJI Facilities | LIBOR | Maximum</t>
  </si>
  <si>
    <t>2.50%</t>
  </si>
  <si>
    <t>PJI Facilities | Base rate | Minimum</t>
  </si>
  <si>
    <t>0.25%</t>
  </si>
  <si>
    <t>PJI Facilities | Base rate | Maximum</t>
  </si>
  <si>
    <t>1.50%</t>
  </si>
  <si>
    <t>PJMF Revolving Facility</t>
  </si>
  <si>
    <t>Line of credit facility, maximum borrowing capacity</t>
  </si>
  <si>
    <t>Applicable interest rate</t>
  </si>
  <si>
    <t>4.26%</t>
  </si>
  <si>
    <t>3.31%</t>
  </si>
  <si>
    <t>PJMF Revolving Facility | One-month LIBOR</t>
  </si>
  <si>
    <t>1.75%</t>
  </si>
  <si>
    <t>Revolving Facility | PJI Facilities</t>
  </si>
  <si>
    <t>Line of credit facility, maximum borrowing capacity of foreign currencies</t>
  </si>
  <si>
    <t>Term Loan Facility | PJI Facilities</t>
  </si>
  <si>
    <t>Quarterly amortization payment</t>
  </si>
  <si>
    <t>Debt - Derivatives (Details) $ in Millions</t>
  </si>
  <si>
    <t>Apr. 30, 2019USD ($)derivative</t>
  </si>
  <si>
    <t>Interest rate swap, April 2018, 2.33% fixed</t>
  </si>
  <si>
    <t>Interest rate swap agreement, notional amount</t>
  </si>
  <si>
    <t>Interest rate swap agreement, fixed interest rate</t>
  </si>
  <si>
    <t>2.33%</t>
  </si>
  <si>
    <t>Interest rate swap, April 2018, 2.36% fixed</t>
  </si>
  <si>
    <t>2.36%</t>
  </si>
  <si>
    <t>Interest rate swap, April 2018, 2.34% fixed</t>
  </si>
  <si>
    <t>2.34%</t>
  </si>
  <si>
    <t>Interest rate swap, January 2018, 1.99% fixed, $100 million notional amount</t>
  </si>
  <si>
    <t>1.99%</t>
  </si>
  <si>
    <t>Interest rate swap, January 2018, 1.99% fixed, $75 million notional amount</t>
  </si>
  <si>
    <t>Interest rate swap, January 2018, 2.00% fixed, $75 million notional amount</t>
  </si>
  <si>
    <t>2.00%</t>
  </si>
  <si>
    <t>Interest rate swap, January 2018, 1.99% fixed, $25 million notional amount</t>
  </si>
  <si>
    <t>Interest rate swap</t>
  </si>
  <si>
    <t>Interest rate swap | Subsequent event</t>
  </si>
  <si>
    <t>Terminated interest rate swaps | Subsequent event</t>
  </si>
  <si>
    <t>Number of derivatives held | derivative</t>
  </si>
  <si>
    <t>Debt - Interest Rate Swaps (Details) - USD ($) $ in Thousands</t>
  </si>
  <si>
    <t>Interest rate swap | Other current and long-term assets</t>
  </si>
  <si>
    <t>Debt and Credit Arrangements</t>
  </si>
  <si>
    <t>Derivatives designated as hedging instruments, fair value</t>
  </si>
  <si>
    <t>Debt - Effect of Derivatives on Financial Statements (Details) - USD ($)</t>
  </si>
  <si>
    <t>Weighted average interest rates on debt, including impact of interest rate swaps</t>
  </si>
  <si>
    <t>4.50%</t>
  </si>
  <si>
    <t>3.50%</t>
  </si>
  <si>
    <t>Interest paid, including payments made or received under the swaps</t>
  </si>
  <si>
    <t>Portion of derivative asset that would be reclassified into earnings</t>
  </si>
  <si>
    <t>Interest income | Interest rate swap</t>
  </si>
  <si>
    <t>Amount of Gain or (Loss) Recognized in AOCI/AOCL on Derivative</t>
  </si>
  <si>
    <t>Amount of Gain or (Loss) Reclassified from AOCI/AOCL into Income</t>
  </si>
  <si>
    <t>Total Net interest expense on Consolidated Statements of Operations</t>
  </si>
  <si>
    <t>Interest expense | Interest rate swap</t>
  </si>
  <si>
    <t>Estimate of period of time over which portion of derivative liability would be reclassified into earnings</t>
  </si>
  <si>
    <t>Commitments and Contingencies (Details)</t>
  </si>
  <si>
    <t>Oct. 29, 2018employee</t>
  </si>
  <si>
    <t>Durling et al v. Papa John's International, Inc.</t>
  </si>
  <si>
    <t>Loss Contingencies [Line Items]</t>
  </si>
  <si>
    <t>Approximate number of employees who opted into the class action</t>
  </si>
  <si>
    <t>Other General Expenses (Details) - USD ($) $ in Thousands</t>
  </si>
  <si>
    <t>General and Administrative Expenses</t>
  </si>
  <si>
    <t>Starboard option valuation</t>
  </si>
  <si>
    <t>Loss on disposition of fixed assets</t>
  </si>
  <si>
    <t>Other general expenses</t>
  </si>
  <si>
    <t>Special Committee costs</t>
  </si>
  <si>
    <t>Administrative expenses</t>
  </si>
  <si>
    <t>General and administrative expenses | Series B Preferred Stock</t>
  </si>
  <si>
    <t>Segment Information - Concentration (Details)</t>
  </si>
  <si>
    <t>Mar. 31, 2019segmententity</t>
  </si>
  <si>
    <t>Major customers disclosures</t>
  </si>
  <si>
    <t>Number of reportable segments | segment</t>
  </si>
  <si>
    <t>Consolidated revenues</t>
  </si>
  <si>
    <t>Concentration risk, number | entity</t>
  </si>
  <si>
    <t>Segment Information - Schedule of Segment Reporting Information, by Segment (Details) - USD ($) $ in Thousands</t>
  </si>
  <si>
    <t>Income (loss) before income taxes</t>
  </si>
  <si>
    <t>Accumulated depreciation and amortization</t>
  </si>
  <si>
    <t>Net property and equipment</t>
  </si>
  <si>
    <t>Special charges</t>
  </si>
  <si>
    <t>Operating segments</t>
  </si>
  <si>
    <t>Operating segments | Domestic Company-owned restaurants</t>
  </si>
  <si>
    <t>Property and equipment, gross</t>
  </si>
  <si>
    <t>Operating segments | North America commissary</t>
  </si>
  <si>
    <t>Operating segments | North America franchising</t>
  </si>
  <si>
    <t>Operating segments | International</t>
  </si>
  <si>
    <t>Operating segments | Other segment</t>
  </si>
  <si>
    <t>Elimination | International</t>
  </si>
  <si>
    <t>Elimination | Other segment</t>
  </si>
  <si>
    <t>Unallocated corpo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31778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273</v>
      </c>
      <c r="C3" s="6" t="n">
        <v>33258</v>
      </c>
    </row>
    <row r="4" spans="1:3">
      <c r="A4" s="4" t="s">
        <v>34</v>
      </c>
      <c r="B4" s="5" t="n">
        <v>80748</v>
      </c>
      <c r="C4" s="5" t="n">
        <v>78118</v>
      </c>
    </row>
    <row r="5" spans="1:3">
      <c r="A5" s="4" t="s">
        <v>35</v>
      </c>
      <c r="B5" s="5" t="n">
        <v>5983</v>
      </c>
      <c r="C5" s="5" t="n">
        <v>5498</v>
      </c>
    </row>
    <row r="6" spans="1:3">
      <c r="A6" s="4" t="s">
        <v>36</v>
      </c>
      <c r="B6" s="5" t="n">
        <v>5431</v>
      </c>
      <c r="C6" s="5" t="n">
        <v>16146</v>
      </c>
    </row>
    <row r="7" spans="1:3">
      <c r="A7" s="4" t="s">
        <v>37</v>
      </c>
      <c r="B7" s="5" t="n">
        <v>26144</v>
      </c>
      <c r="C7" s="5" t="n">
        <v>27203</v>
      </c>
    </row>
    <row r="8" spans="1:3">
      <c r="A8" s="4" t="s">
        <v>38</v>
      </c>
      <c r="B8" s="5" t="n">
        <v>22488</v>
      </c>
      <c r="C8" s="5" t="n">
        <v>30376</v>
      </c>
    </row>
    <row r="9" spans="1:3">
      <c r="A9" s="4" t="s">
        <v>39</v>
      </c>
      <c r="B9" s="5" t="n">
        <v>18582</v>
      </c>
      <c r="C9" s="5" t="n">
        <v>5678</v>
      </c>
    </row>
    <row r="10" spans="1:3">
      <c r="A10" s="4" t="s">
        <v>40</v>
      </c>
      <c r="B10" s="5" t="n">
        <v>10765</v>
      </c>
    </row>
    <row r="11" spans="1:3">
      <c r="A11" s="4" t="s">
        <v>41</v>
      </c>
      <c r="B11" s="5" t="n">
        <v>199414</v>
      </c>
      <c r="C11" s="5" t="n">
        <v>196277</v>
      </c>
    </row>
    <row r="12" spans="1:3">
      <c r="A12" s="4" t="s">
        <v>42</v>
      </c>
      <c r="B12" s="5" t="n">
        <v>217437</v>
      </c>
      <c r="C12" s="5" t="n">
        <v>226894</v>
      </c>
    </row>
    <row r="13" spans="1:3">
      <c r="A13" s="4" t="s">
        <v>43</v>
      </c>
      <c r="B13" s="5" t="n">
        <v>150216</v>
      </c>
    </row>
    <row r="14" spans="1:3">
      <c r="A14" s="4" t="s">
        <v>44</v>
      </c>
      <c r="B14" s="5" t="n">
        <v>23607</v>
      </c>
      <c r="C14" s="5" t="n">
        <v>23259</v>
      </c>
    </row>
    <row r="15" spans="1:3">
      <c r="A15" s="4" t="s">
        <v>45</v>
      </c>
      <c r="B15" s="5" t="n">
        <v>83193</v>
      </c>
      <c r="C15" s="5" t="n">
        <v>84516</v>
      </c>
    </row>
    <row r="16" spans="1:3">
      <c r="A16" s="4" t="s">
        <v>46</v>
      </c>
      <c r="B16" s="5" t="n">
        <v>1244</v>
      </c>
      <c r="C16" s="5" t="n">
        <v>1137</v>
      </c>
    </row>
    <row r="17" spans="1:3">
      <c r="A17" s="4" t="s">
        <v>47</v>
      </c>
      <c r="B17" s="5" t="n">
        <v>63957</v>
      </c>
      <c r="C17" s="5" t="n">
        <v>63814</v>
      </c>
    </row>
    <row r="18" spans="1:3">
      <c r="A18" s="4" t="s">
        <v>48</v>
      </c>
      <c r="B18" s="5" t="n">
        <v>739068</v>
      </c>
      <c r="C18" s="5" t="n">
        <v>595897</v>
      </c>
    </row>
    <row r="19" spans="1:3">
      <c r="A19" s="3" t="s">
        <v>49</v>
      </c>
    </row>
    <row r="20" spans="1:3">
      <c r="A20" s="4" t="s">
        <v>50</v>
      </c>
      <c r="B20" s="5" t="n">
        <v>35214</v>
      </c>
      <c r="C20" s="5" t="n">
        <v>27106</v>
      </c>
    </row>
    <row r="21" spans="1:3">
      <c r="A21" s="4" t="s">
        <v>51</v>
      </c>
      <c r="B21" s="5" t="n">
        <v>7336</v>
      </c>
      <c r="C21" s="5" t="n">
        <v>6590</v>
      </c>
    </row>
    <row r="22" spans="1:3">
      <c r="A22" s="4" t="s">
        <v>52</v>
      </c>
      <c r="B22" s="5" t="n">
        <v>120975</v>
      </c>
      <c r="C22" s="5" t="n">
        <v>129167</v>
      </c>
    </row>
    <row r="23" spans="1:3">
      <c r="A23" s="4" t="s">
        <v>53</v>
      </c>
      <c r="B23" s="5" t="n">
        <v>2516</v>
      </c>
      <c r="C23" s="5" t="n">
        <v>2598</v>
      </c>
    </row>
    <row r="24" spans="1:3">
      <c r="A24" s="4" t="s">
        <v>54</v>
      </c>
      <c r="B24" s="5" t="n">
        <v>22546</v>
      </c>
    </row>
    <row r="25" spans="1:3">
      <c r="A25" s="4" t="s">
        <v>55</v>
      </c>
      <c r="B25" s="5" t="n">
        <v>29982</v>
      </c>
      <c r="C25" s="5" t="n">
        <v>20009</v>
      </c>
    </row>
    <row r="26" spans="1:3">
      <c r="A26" s="4" t="s">
        <v>56</v>
      </c>
      <c r="B26" s="5" t="n">
        <v>218569</v>
      </c>
      <c r="C26" s="5" t="n">
        <v>185470</v>
      </c>
    </row>
    <row r="27" spans="1:3">
      <c r="A27" s="4" t="s">
        <v>57</v>
      </c>
      <c r="B27" s="5" t="n">
        <v>18562</v>
      </c>
      <c r="C27" s="5" t="n">
        <v>20674</v>
      </c>
    </row>
    <row r="28" spans="1:3">
      <c r="A28" s="4" t="s">
        <v>58</v>
      </c>
      <c r="B28" s="5" t="n">
        <v>130391</v>
      </c>
    </row>
    <row r="29" spans="1:3">
      <c r="A29" s="4" t="s">
        <v>59</v>
      </c>
      <c r="B29" s="5" t="n">
        <v>346433</v>
      </c>
      <c r="C29" s="5" t="n">
        <v>601126</v>
      </c>
    </row>
    <row r="30" spans="1:3">
      <c r="A30" s="4" t="s">
        <v>46</v>
      </c>
      <c r="B30" s="5" t="n">
        <v>5835</v>
      </c>
      <c r="C30" s="5" t="n">
        <v>7852</v>
      </c>
    </row>
    <row r="31" spans="1:3">
      <c r="A31" s="4" t="s">
        <v>60</v>
      </c>
      <c r="B31" s="5" t="n">
        <v>75887</v>
      </c>
      <c r="C31" s="5" t="n">
        <v>79324</v>
      </c>
    </row>
    <row r="32" spans="1:3">
      <c r="A32" s="4" t="s">
        <v>61</v>
      </c>
      <c r="B32" s="5" t="n">
        <v>795677</v>
      </c>
      <c r="C32" s="5" t="n">
        <v>894446</v>
      </c>
    </row>
    <row r="33" spans="1:3">
      <c r="A33" s="4" t="s">
        <v>62</v>
      </c>
      <c r="B33" s="5" t="n">
        <v>251303</v>
      </c>
    </row>
    <row r="34" spans="1:3">
      <c r="A34" s="4" t="s">
        <v>63</v>
      </c>
      <c r="B34" s="5" t="n">
        <v>5346</v>
      </c>
      <c r="C34" s="5" t="n">
        <v>5464</v>
      </c>
    </row>
    <row r="35" spans="1:3">
      <c r="A35" s="3" t="s">
        <v>64</v>
      </c>
    </row>
    <row r="36" spans="1:3">
      <c r="A36" s="4" t="s">
        <v>65</v>
      </c>
      <c r="B36" s="5" t="n">
        <v>443</v>
      </c>
      <c r="C36" s="5" t="n">
        <v>443</v>
      </c>
    </row>
    <row r="37" spans="1:3">
      <c r="A37" s="4" t="s">
        <v>66</v>
      </c>
      <c r="B37" s="5" t="n">
        <v>193243</v>
      </c>
      <c r="C37" s="5" t="n">
        <v>192984</v>
      </c>
    </row>
    <row r="38" spans="1:3">
      <c r="A38" s="4" t="s">
        <v>67</v>
      </c>
      <c r="B38" s="5" t="n">
        <v>-4846</v>
      </c>
      <c r="C38" s="5" t="n">
        <v>-3143</v>
      </c>
    </row>
    <row r="39" spans="1:3">
      <c r="A39" s="4" t="s">
        <v>68</v>
      </c>
      <c r="B39" s="5" t="n">
        <v>231439</v>
      </c>
      <c r="C39" s="5" t="n">
        <v>242182</v>
      </c>
    </row>
    <row r="40" spans="1:3">
      <c r="A40" s="4" t="s">
        <v>69</v>
      </c>
      <c r="B40" s="5" t="n">
        <v>-748995</v>
      </c>
      <c r="C40" s="5" t="n">
        <v>-751704</v>
      </c>
    </row>
    <row r="41" spans="1:3">
      <c r="A41" s="4" t="s">
        <v>70</v>
      </c>
      <c r="B41" s="5" t="n">
        <v>-328716</v>
      </c>
      <c r="C41" s="5" t="n">
        <v>-319238</v>
      </c>
    </row>
    <row r="42" spans="1:3">
      <c r="A42" s="4" t="s">
        <v>71</v>
      </c>
      <c r="B42" s="5" t="n">
        <v>15458</v>
      </c>
      <c r="C42" s="5" t="n">
        <v>15225</v>
      </c>
    </row>
    <row r="43" spans="1:3">
      <c r="A43" s="4" t="s">
        <v>70</v>
      </c>
      <c r="B43" s="5" t="n">
        <v>-313258</v>
      </c>
      <c r="C43" s="5" t="n">
        <v>-304013</v>
      </c>
    </row>
    <row r="44" spans="1:3">
      <c r="A44" s="4" t="s">
        <v>72</v>
      </c>
      <c r="B44" s="6" t="n">
        <v>739068</v>
      </c>
      <c r="C44" s="6" t="n">
        <v>595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5</v>
      </c>
    </row>
    <row r="4" spans="1:2">
      <c r="A4" s="4" t="s">
        <v>232</v>
      </c>
      <c r="B4" s="4" t="s">
        <v>233</v>
      </c>
    </row>
    <row r="5" spans="1:2">
      <c r="A5" s="4" t="s">
        <v>234</v>
      </c>
      <c r="B5" s="4" t="s">
        <v>235</v>
      </c>
    </row>
    <row r="6" spans="1:2">
      <c r="A6" s="4" t="s">
        <v>236</v>
      </c>
      <c r="B6" s="4" t="s">
        <v>237</v>
      </c>
    </row>
    <row r="7" spans="1:2">
      <c r="A7" s="4" t="s">
        <v>213</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74</v>
      </c>
    </row>
    <row r="2" spans="1:3">
      <c r="A2" s="3" t="s">
        <v>75</v>
      </c>
    </row>
    <row r="3" spans="1:3">
      <c r="A3" s="4" t="s">
        <v>76</v>
      </c>
      <c r="B3" s="7" t="n">
        <v>0.01</v>
      </c>
      <c r="C3" s="7" t="n">
        <v>0.01</v>
      </c>
    </row>
    <row r="4" spans="1:3">
      <c r="A4" s="4" t="s">
        <v>77</v>
      </c>
      <c r="B4" s="5" t="n">
        <v>260000</v>
      </c>
      <c r="C4" s="5" t="n">
        <v>260000</v>
      </c>
    </row>
    <row r="5" spans="1:3">
      <c r="A5" s="4" t="s">
        <v>78</v>
      </c>
      <c r="B5" s="5" t="n">
        <v>252500</v>
      </c>
      <c r="C5" s="5" t="n">
        <v>0</v>
      </c>
    </row>
    <row r="6" spans="1:3">
      <c r="A6" s="4" t="s">
        <v>79</v>
      </c>
      <c r="B6" s="5" t="n">
        <v>252530000</v>
      </c>
    </row>
    <row r="7" spans="1:3">
      <c r="A7" s="4" t="s">
        <v>80</v>
      </c>
      <c r="B7" s="7" t="n">
        <v>0.01</v>
      </c>
      <c r="C7" s="7" t="n">
        <v>0.01</v>
      </c>
    </row>
    <row r="8" spans="1:3">
      <c r="A8" s="4" t="s">
        <v>81</v>
      </c>
      <c r="B8" s="5" t="n">
        <v>44303000</v>
      </c>
      <c r="C8" s="5" t="n">
        <v>44301000</v>
      </c>
    </row>
    <row r="9" spans="1:3">
      <c r="A9" s="4" t="s">
        <v>82</v>
      </c>
      <c r="B9" s="5" t="n">
        <v>12883000</v>
      </c>
      <c r="C9" s="5" t="n">
        <v>12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21</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2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2</v>
      </c>
      <c r="C1" s="2" t="s">
        <v>74</v>
      </c>
      <c r="D1" s="2" t="s">
        <v>31</v>
      </c>
      <c r="E1" s="2" t="s">
        <v>84</v>
      </c>
      <c r="F1" s="2" t="s">
        <v>302</v>
      </c>
    </row>
    <row r="2" spans="1:6">
      <c r="A2" s="4" t="s">
        <v>303</v>
      </c>
      <c r="B2" s="4" t="s">
        <v>304</v>
      </c>
    </row>
    <row r="3" spans="1:6">
      <c r="A3" s="3" t="s">
        <v>305</v>
      </c>
    </row>
    <row r="4" spans="1:6">
      <c r="A4" s="4" t="s">
        <v>33</v>
      </c>
      <c r="B4" s="6" t="n">
        <v>29273</v>
      </c>
      <c r="D4" s="6" t="n">
        <v>33258</v>
      </c>
    </row>
    <row r="5" spans="1:6">
      <c r="A5" s="4" t="s">
        <v>34</v>
      </c>
      <c r="B5" s="5" t="n">
        <v>80748</v>
      </c>
      <c r="D5" s="5" t="n">
        <v>78118</v>
      </c>
    </row>
    <row r="6" spans="1:6">
      <c r="A6" s="4" t="s">
        <v>36</v>
      </c>
      <c r="B6" s="5" t="n">
        <v>5431</v>
      </c>
      <c r="D6" s="5" t="n">
        <v>16146</v>
      </c>
    </row>
    <row r="7" spans="1:6">
      <c r="A7" s="4" t="s">
        <v>38</v>
      </c>
      <c r="B7" s="5" t="n">
        <v>22488</v>
      </c>
      <c r="C7" s="6" t="n">
        <v>25707</v>
      </c>
      <c r="D7" s="5" t="n">
        <v>30376</v>
      </c>
    </row>
    <row r="8" spans="1:6">
      <c r="A8" s="4" t="s">
        <v>39</v>
      </c>
      <c r="B8" s="5" t="n">
        <v>18582</v>
      </c>
      <c r="D8" s="5" t="n">
        <v>5678</v>
      </c>
    </row>
    <row r="9" spans="1:6">
      <c r="A9" s="4" t="s">
        <v>41</v>
      </c>
      <c r="B9" s="5" t="n">
        <v>199414</v>
      </c>
      <c r="D9" s="5" t="n">
        <v>196277</v>
      </c>
    </row>
    <row r="10" spans="1:6">
      <c r="A10" s="4" t="s">
        <v>46</v>
      </c>
      <c r="B10" s="5" t="n">
        <v>1244</v>
      </c>
      <c r="D10" s="5" t="n">
        <v>1137</v>
      </c>
    </row>
    <row r="11" spans="1:6">
      <c r="A11" s="4" t="s">
        <v>48</v>
      </c>
      <c r="B11" s="5" t="n">
        <v>739068</v>
      </c>
      <c r="D11" s="5" t="n">
        <v>595897</v>
      </c>
    </row>
    <row r="12" spans="1:6">
      <c r="A12" s="3" t="s">
        <v>49</v>
      </c>
    </row>
    <row r="13" spans="1:6">
      <c r="A13" s="4" t="s">
        <v>50</v>
      </c>
      <c r="B13" s="5" t="n">
        <v>35214</v>
      </c>
      <c r="D13" s="5" t="n">
        <v>27106</v>
      </c>
    </row>
    <row r="14" spans="1:6">
      <c r="A14" s="4" t="s">
        <v>52</v>
      </c>
      <c r="B14" s="5" t="n">
        <v>120975</v>
      </c>
      <c r="D14" s="5" t="n">
        <v>129167</v>
      </c>
    </row>
    <row r="15" spans="1:6">
      <c r="A15" s="4" t="s">
        <v>53</v>
      </c>
      <c r="B15" s="5" t="n">
        <v>2516</v>
      </c>
      <c r="D15" s="5" t="n">
        <v>2598</v>
      </c>
    </row>
    <row r="16" spans="1:6">
      <c r="A16" s="4" t="s">
        <v>55</v>
      </c>
      <c r="B16" s="5" t="n">
        <v>29982</v>
      </c>
      <c r="D16" s="5" t="n">
        <v>20009</v>
      </c>
    </row>
    <row r="17" spans="1:6">
      <c r="A17" s="4" t="s">
        <v>56</v>
      </c>
      <c r="B17" s="5" t="n">
        <v>218569</v>
      </c>
      <c r="D17" s="5" t="n">
        <v>185470</v>
      </c>
    </row>
    <row r="18" spans="1:6">
      <c r="A18" s="4" t="s">
        <v>57</v>
      </c>
      <c r="B18" s="5" t="n">
        <v>18562</v>
      </c>
      <c r="D18" s="5" t="n">
        <v>20674</v>
      </c>
    </row>
    <row r="19" spans="1:6">
      <c r="A19" s="4" t="s">
        <v>61</v>
      </c>
      <c r="B19" s="5" t="n">
        <v>795677</v>
      </c>
      <c r="D19" s="5" t="n">
        <v>894446</v>
      </c>
    </row>
    <row r="20" spans="1:6">
      <c r="A20" s="4" t="s">
        <v>68</v>
      </c>
      <c r="B20" s="5" t="n">
        <v>231439</v>
      </c>
      <c r="D20" s="5" t="n">
        <v>242182</v>
      </c>
    </row>
    <row r="21" spans="1:6">
      <c r="A21" s="4" t="s">
        <v>306</v>
      </c>
      <c r="B21" s="5" t="n">
        <v>-313258</v>
      </c>
      <c r="D21" s="5" t="n">
        <v>-304013</v>
      </c>
      <c r="E21" s="6" t="n">
        <v>-251360</v>
      </c>
      <c r="F21" s="6" t="n">
        <v>-105954</v>
      </c>
    </row>
    <row r="22" spans="1:6">
      <c r="A22" s="4" t="s">
        <v>72</v>
      </c>
      <c r="B22" s="6" t="n">
        <v>739068</v>
      </c>
      <c r="D22" s="5" t="n">
        <v>595897</v>
      </c>
    </row>
    <row r="23" spans="1:6">
      <c r="A23" s="4" t="s">
        <v>307</v>
      </c>
    </row>
    <row r="24" spans="1:6">
      <c r="A24" s="3" t="s">
        <v>305</v>
      </c>
    </row>
    <row r="25" spans="1:6">
      <c r="A25" s="4" t="s">
        <v>33</v>
      </c>
      <c r="D25" s="5" t="n">
        <v>19468</v>
      </c>
    </row>
    <row r="26" spans="1:6">
      <c r="A26" s="4" t="s">
        <v>34</v>
      </c>
      <c r="D26" s="5" t="n">
        <v>67854</v>
      </c>
    </row>
    <row r="27" spans="1:6">
      <c r="A27" s="4" t="s">
        <v>36</v>
      </c>
      <c r="D27" s="5" t="n">
        <v>16073</v>
      </c>
    </row>
    <row r="28" spans="1:6">
      <c r="A28" s="4" t="s">
        <v>38</v>
      </c>
      <c r="D28" s="5" t="n">
        <v>29935</v>
      </c>
    </row>
    <row r="29" spans="1:6">
      <c r="A29" s="4" t="s">
        <v>39</v>
      </c>
      <c r="D29" s="5" t="n">
        <v>5677</v>
      </c>
    </row>
    <row r="30" spans="1:6">
      <c r="A30" s="4" t="s">
        <v>41</v>
      </c>
      <c r="D30" s="5" t="n">
        <v>171708</v>
      </c>
    </row>
    <row r="31" spans="1:6">
      <c r="A31" s="4" t="s">
        <v>46</v>
      </c>
      <c r="D31" s="5" t="n">
        <v>756</v>
      </c>
    </row>
    <row r="32" spans="1:6">
      <c r="A32" s="4" t="s">
        <v>48</v>
      </c>
      <c r="D32" s="5" t="n">
        <v>570947</v>
      </c>
    </row>
    <row r="33" spans="1:6">
      <c r="A33" s="3" t="s">
        <v>49</v>
      </c>
    </row>
    <row r="34" spans="1:6">
      <c r="A34" s="4" t="s">
        <v>50</v>
      </c>
      <c r="D34" s="5" t="n">
        <v>29891</v>
      </c>
    </row>
    <row r="35" spans="1:6">
      <c r="A35" s="4" t="s">
        <v>52</v>
      </c>
      <c r="D35" s="5" t="n">
        <v>105712</v>
      </c>
    </row>
    <row r="36" spans="1:6">
      <c r="A36" s="4" t="s">
        <v>53</v>
      </c>
      <c r="D36" s="5" t="n">
        <v>2443</v>
      </c>
    </row>
    <row r="37" spans="1:6">
      <c r="A37" s="4" t="s">
        <v>55</v>
      </c>
      <c r="D37" s="5" t="n">
        <v>20000</v>
      </c>
    </row>
    <row r="38" spans="1:6">
      <c r="A38" s="4" t="s">
        <v>56</v>
      </c>
      <c r="D38" s="5" t="n">
        <v>164636</v>
      </c>
    </row>
    <row r="39" spans="1:6">
      <c r="A39" s="4" t="s">
        <v>57</v>
      </c>
      <c r="D39" s="5" t="n">
        <v>14679</v>
      </c>
    </row>
    <row r="40" spans="1:6">
      <c r="A40" s="4" t="s">
        <v>61</v>
      </c>
      <c r="D40" s="5" t="n">
        <v>867617</v>
      </c>
    </row>
    <row r="41" spans="1:6">
      <c r="A41" s="4" t="s">
        <v>68</v>
      </c>
      <c r="D41" s="5" t="n">
        <v>244061</v>
      </c>
    </row>
    <row r="42" spans="1:6">
      <c r="A42" s="4" t="s">
        <v>306</v>
      </c>
      <c r="D42" s="5" t="n">
        <v>-302134</v>
      </c>
    </row>
    <row r="43" spans="1:6">
      <c r="A43" s="4" t="s">
        <v>72</v>
      </c>
      <c r="D43" s="5" t="n">
        <v>570947</v>
      </c>
    </row>
    <row r="44" spans="1:6">
      <c r="A44" s="4" t="s">
        <v>308</v>
      </c>
    </row>
    <row r="45" spans="1:6">
      <c r="A45" s="3" t="s">
        <v>305</v>
      </c>
    </row>
    <row r="46" spans="1:6">
      <c r="A46" s="4" t="s">
        <v>33</v>
      </c>
      <c r="D46" s="5" t="n">
        <v>13790</v>
      </c>
    </row>
    <row r="47" spans="1:6">
      <c r="A47" s="4" t="s">
        <v>34</v>
      </c>
      <c r="D47" s="5" t="n">
        <v>10264</v>
      </c>
    </row>
    <row r="48" spans="1:6">
      <c r="A48" s="4" t="s">
        <v>36</v>
      </c>
      <c r="D48" s="5" t="n">
        <v>73</v>
      </c>
    </row>
    <row r="49" spans="1:6">
      <c r="A49" s="4" t="s">
        <v>38</v>
      </c>
      <c r="D49" s="5" t="n">
        <v>441</v>
      </c>
    </row>
    <row r="50" spans="1:6">
      <c r="A50" s="4" t="s">
        <v>39</v>
      </c>
      <c r="D50" s="5" t="n">
        <v>1</v>
      </c>
    </row>
    <row r="51" spans="1:6">
      <c r="A51" s="4" t="s">
        <v>41</v>
      </c>
      <c r="D51" s="5" t="n">
        <v>24569</v>
      </c>
    </row>
    <row r="52" spans="1:6">
      <c r="A52" s="4" t="s">
        <v>46</v>
      </c>
      <c r="D52" s="5" t="n">
        <v>381</v>
      </c>
    </row>
    <row r="53" spans="1:6">
      <c r="A53" s="4" t="s">
        <v>48</v>
      </c>
      <c r="D53" s="5" t="n">
        <v>24950</v>
      </c>
    </row>
    <row r="54" spans="1:6">
      <c r="A54" s="3" t="s">
        <v>49</v>
      </c>
    </row>
    <row r="55" spans="1:6">
      <c r="A55" s="4" t="s">
        <v>50</v>
      </c>
      <c r="D55" s="5" t="n">
        <v>-2785</v>
      </c>
    </row>
    <row r="56" spans="1:6">
      <c r="A56" s="4" t="s">
        <v>52</v>
      </c>
      <c r="D56" s="5" t="n">
        <v>23455</v>
      </c>
    </row>
    <row r="57" spans="1:6">
      <c r="A57" s="4" t="s">
        <v>53</v>
      </c>
      <c r="D57" s="5" t="n">
        <v>155</v>
      </c>
    </row>
    <row r="58" spans="1:6">
      <c r="A58" s="4" t="s">
        <v>55</v>
      </c>
      <c r="D58" s="5" t="n">
        <v>9</v>
      </c>
    </row>
    <row r="59" spans="1:6">
      <c r="A59" s="4" t="s">
        <v>56</v>
      </c>
      <c r="D59" s="5" t="n">
        <v>20834</v>
      </c>
    </row>
    <row r="60" spans="1:6">
      <c r="A60" s="4" t="s">
        <v>57</v>
      </c>
      <c r="D60" s="5" t="n">
        <v>5995</v>
      </c>
    </row>
    <row r="61" spans="1:6">
      <c r="A61" s="4" t="s">
        <v>61</v>
      </c>
      <c r="D61" s="5" t="n">
        <v>26829</v>
      </c>
    </row>
    <row r="62" spans="1:6">
      <c r="A62" s="4" t="s">
        <v>68</v>
      </c>
      <c r="D62" s="5" t="n">
        <v>-1879</v>
      </c>
    </row>
    <row r="63" spans="1:6">
      <c r="A63" s="4" t="s">
        <v>306</v>
      </c>
      <c r="D63" s="5" t="n">
        <v>-1879</v>
      </c>
    </row>
    <row r="64" spans="1:6">
      <c r="A64" s="4" t="s">
        <v>72</v>
      </c>
      <c r="D64" s="6" t="n">
        <v>249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84</v>
      </c>
    </row>
    <row r="3" spans="1:3">
      <c r="A3" s="3" t="s">
        <v>85</v>
      </c>
    </row>
    <row r="4" spans="1:3">
      <c r="A4" s="4" t="s">
        <v>86</v>
      </c>
      <c r="B4" s="6" t="n">
        <v>398405</v>
      </c>
      <c r="C4" s="6" t="n">
        <v>450122</v>
      </c>
    </row>
    <row r="5" spans="1:3">
      <c r="A5" s="3" t="s">
        <v>87</v>
      </c>
    </row>
    <row r="6" spans="1:3">
      <c r="A6" s="4" t="s">
        <v>88</v>
      </c>
      <c r="B6" s="5" t="n">
        <v>51135</v>
      </c>
      <c r="C6" s="5" t="n">
        <v>39996</v>
      </c>
    </row>
    <row r="7" spans="1:3">
      <c r="A7" s="4" t="s">
        <v>90</v>
      </c>
      <c r="B7" s="5" t="n">
        <v>392896</v>
      </c>
      <c r="C7" s="5" t="n">
        <v>422187</v>
      </c>
    </row>
    <row r="8" spans="1:3">
      <c r="A8" s="4" t="s">
        <v>92</v>
      </c>
      <c r="B8" s="5" t="n">
        <v>5509</v>
      </c>
      <c r="C8" s="5" t="n">
        <v>28139</v>
      </c>
    </row>
    <row r="9" spans="1:3">
      <c r="A9" s="4" t="s">
        <v>93</v>
      </c>
      <c r="B9" s="5" t="n">
        <v>-6276</v>
      </c>
      <c r="C9" s="5" t="n">
        <v>-5075</v>
      </c>
    </row>
    <row r="10" spans="1:3">
      <c r="A10" s="4" t="s">
        <v>94</v>
      </c>
      <c r="B10" s="5" t="n">
        <v>-767</v>
      </c>
      <c r="C10" s="5" t="n">
        <v>23064</v>
      </c>
    </row>
    <row r="11" spans="1:3">
      <c r="A11" s="4" t="s">
        <v>95</v>
      </c>
      <c r="B11" s="5" t="n">
        <v>831</v>
      </c>
      <c r="C11" s="5" t="n">
        <v>4978</v>
      </c>
    </row>
    <row r="12" spans="1:3">
      <c r="A12" s="4" t="s">
        <v>96</v>
      </c>
      <c r="B12" s="5" t="n">
        <v>-1598</v>
      </c>
      <c r="C12" s="5" t="n">
        <v>18086</v>
      </c>
    </row>
    <row r="13" spans="1:3">
      <c r="A13" s="4" t="s">
        <v>98</v>
      </c>
      <c r="B13" s="5" t="n">
        <v>-1731</v>
      </c>
      <c r="C13" s="5" t="n">
        <v>17443</v>
      </c>
    </row>
    <row r="14" spans="1:3">
      <c r="A14" s="4" t="s">
        <v>102</v>
      </c>
      <c r="B14" s="6" t="n">
        <v>-3801</v>
      </c>
      <c r="C14" s="6" t="n">
        <v>17368</v>
      </c>
    </row>
    <row r="15" spans="1:3">
      <c r="A15" s="4" t="s">
        <v>103</v>
      </c>
      <c r="B15" s="7" t="n">
        <v>-0.12</v>
      </c>
      <c r="C15" s="7" t="n">
        <v>0.52</v>
      </c>
    </row>
    <row r="16" spans="1:3">
      <c r="A16" s="4" t="s">
        <v>104</v>
      </c>
      <c r="B16" s="7" t="n">
        <v>-0.12</v>
      </c>
      <c r="C16" s="7" t="n">
        <v>0.52</v>
      </c>
    </row>
    <row r="17" spans="1:3">
      <c r="A17" s="4" t="s">
        <v>108</v>
      </c>
    </row>
    <row r="18" spans="1:3">
      <c r="A18" s="3" t="s">
        <v>85</v>
      </c>
    </row>
    <row r="19" spans="1:3">
      <c r="A19" s="4" t="s">
        <v>86</v>
      </c>
      <c r="B19" s="6" t="n">
        <v>161803</v>
      </c>
      <c r="C19" s="6" t="n">
        <v>190242</v>
      </c>
    </row>
    <row r="20" spans="1:3">
      <c r="A20" s="3" t="s">
        <v>87</v>
      </c>
    </row>
    <row r="21" spans="1:3">
      <c r="A21" s="4" t="s">
        <v>109</v>
      </c>
      <c r="B21" s="5" t="n">
        <v>133053</v>
      </c>
      <c r="C21" s="5" t="n">
        <v>157574</v>
      </c>
    </row>
    <row r="22" spans="1:3">
      <c r="A22" s="4" t="s">
        <v>113</v>
      </c>
    </row>
    <row r="23" spans="1:3">
      <c r="A23" s="3" t="s">
        <v>85</v>
      </c>
    </row>
    <row r="24" spans="1:3">
      <c r="A24" s="4" t="s">
        <v>86</v>
      </c>
      <c r="B24" s="5" t="n">
        <v>44501</v>
      </c>
      <c r="C24" s="5" t="n">
        <v>43247</v>
      </c>
    </row>
    <row r="25" spans="1:3">
      <c r="A25" s="3" t="s">
        <v>87</v>
      </c>
    </row>
    <row r="26" spans="1:3">
      <c r="A26" s="4" t="s">
        <v>109</v>
      </c>
      <c r="B26" s="6" t="n">
        <v>44097</v>
      </c>
      <c r="C26" s="5" t="n">
        <v>42367</v>
      </c>
    </row>
    <row r="27" spans="1:3">
      <c r="A27" s="4" t="s">
        <v>307</v>
      </c>
    </row>
    <row r="28" spans="1:3">
      <c r="A28" s="3" t="s">
        <v>85</v>
      </c>
    </row>
    <row r="29" spans="1:3">
      <c r="A29" s="4" t="s">
        <v>86</v>
      </c>
      <c r="C29" s="5" t="n">
        <v>427369</v>
      </c>
    </row>
    <row r="30" spans="1:3">
      <c r="A30" s="3" t="s">
        <v>87</v>
      </c>
    </row>
    <row r="31" spans="1:3">
      <c r="A31" s="4" t="s">
        <v>88</v>
      </c>
      <c r="C31" s="5" t="n">
        <v>39729</v>
      </c>
    </row>
    <row r="32" spans="1:3">
      <c r="A32" s="4" t="s">
        <v>90</v>
      </c>
      <c r="C32" s="5" t="n">
        <v>400256</v>
      </c>
    </row>
    <row r="33" spans="1:3">
      <c r="A33" s="4" t="s">
        <v>92</v>
      </c>
      <c r="C33" s="5" t="n">
        <v>27317</v>
      </c>
    </row>
    <row r="34" spans="1:3">
      <c r="A34" s="4" t="s">
        <v>93</v>
      </c>
      <c r="C34" s="5" t="n">
        <v>-4955</v>
      </c>
    </row>
    <row r="35" spans="1:3">
      <c r="A35" s="4" t="s">
        <v>94</v>
      </c>
      <c r="C35" s="5" t="n">
        <v>22362</v>
      </c>
    </row>
    <row r="36" spans="1:3">
      <c r="A36" s="4" t="s">
        <v>95</v>
      </c>
      <c r="C36" s="5" t="n">
        <v>4982</v>
      </c>
    </row>
    <row r="37" spans="1:3">
      <c r="A37" s="4" t="s">
        <v>96</v>
      </c>
      <c r="C37" s="5" t="n">
        <v>17380</v>
      </c>
    </row>
    <row r="38" spans="1:3">
      <c r="A38" s="4" t="s">
        <v>98</v>
      </c>
      <c r="C38" s="5" t="n">
        <v>16737</v>
      </c>
    </row>
    <row r="39" spans="1:3">
      <c r="A39" s="4" t="s">
        <v>102</v>
      </c>
      <c r="C39" s="6" t="n">
        <v>16662</v>
      </c>
    </row>
    <row r="40" spans="1:3">
      <c r="A40" s="4" t="s">
        <v>103</v>
      </c>
      <c r="C40" s="7" t="n">
        <v>0.5</v>
      </c>
    </row>
    <row r="41" spans="1:3">
      <c r="A41" s="4" t="s">
        <v>104</v>
      </c>
      <c r="C41" s="7" t="n">
        <v>0.5</v>
      </c>
    </row>
    <row r="42" spans="1:3">
      <c r="A42" s="4" t="s">
        <v>310</v>
      </c>
    </row>
    <row r="43" spans="1:3">
      <c r="A43" s="3" t="s">
        <v>87</v>
      </c>
    </row>
    <row r="44" spans="1:3">
      <c r="A44" s="4" t="s">
        <v>109</v>
      </c>
      <c r="C44" s="6" t="n">
        <v>157319</v>
      </c>
    </row>
    <row r="45" spans="1:3">
      <c r="A45" s="4" t="s">
        <v>311</v>
      </c>
    </row>
    <row r="46" spans="1:3">
      <c r="A46" s="3" t="s">
        <v>85</v>
      </c>
    </row>
    <row r="47" spans="1:3">
      <c r="A47" s="4" t="s">
        <v>86</v>
      </c>
      <c r="C47" s="5" t="n">
        <v>20494</v>
      </c>
    </row>
    <row r="48" spans="1:3">
      <c r="A48" s="3" t="s">
        <v>87</v>
      </c>
    </row>
    <row r="49" spans="1:3">
      <c r="A49" s="4" t="s">
        <v>109</v>
      </c>
      <c r="C49" s="5" t="n">
        <v>20958</v>
      </c>
    </row>
    <row r="50" spans="1:3">
      <c r="A50" s="4" t="s">
        <v>308</v>
      </c>
    </row>
    <row r="51" spans="1:3">
      <c r="A51" s="3" t="s">
        <v>85</v>
      </c>
    </row>
    <row r="52" spans="1:3">
      <c r="A52" s="4" t="s">
        <v>86</v>
      </c>
      <c r="C52" s="5" t="n">
        <v>22753</v>
      </c>
    </row>
    <row r="53" spans="1:3">
      <c r="A53" s="3" t="s">
        <v>87</v>
      </c>
    </row>
    <row r="54" spans="1:3">
      <c r="A54" s="4" t="s">
        <v>88</v>
      </c>
      <c r="C54" s="5" t="n">
        <v>267</v>
      </c>
    </row>
    <row r="55" spans="1:3">
      <c r="A55" s="4" t="s">
        <v>90</v>
      </c>
      <c r="C55" s="5" t="n">
        <v>21931</v>
      </c>
    </row>
    <row r="56" spans="1:3">
      <c r="A56" s="4" t="s">
        <v>92</v>
      </c>
      <c r="C56" s="5" t="n">
        <v>822</v>
      </c>
    </row>
    <row r="57" spans="1:3">
      <c r="A57" s="4" t="s">
        <v>93</v>
      </c>
      <c r="C57" s="5" t="n">
        <v>-120</v>
      </c>
    </row>
    <row r="58" spans="1:3">
      <c r="A58" s="4" t="s">
        <v>94</v>
      </c>
      <c r="C58" s="5" t="n">
        <v>702</v>
      </c>
    </row>
    <row r="59" spans="1:3">
      <c r="A59" s="4" t="s">
        <v>95</v>
      </c>
      <c r="C59" s="5" t="n">
        <v>-4</v>
      </c>
    </row>
    <row r="60" spans="1:3">
      <c r="A60" s="4" t="s">
        <v>96</v>
      </c>
      <c r="C60" s="5" t="n">
        <v>706</v>
      </c>
    </row>
    <row r="61" spans="1:3">
      <c r="A61" s="4" t="s">
        <v>98</v>
      </c>
      <c r="C61" s="5" t="n">
        <v>706</v>
      </c>
    </row>
    <row r="62" spans="1:3">
      <c r="A62" s="4" t="s">
        <v>102</v>
      </c>
      <c r="C62" s="6" t="n">
        <v>706</v>
      </c>
    </row>
    <row r="63" spans="1:3">
      <c r="A63" s="4" t="s">
        <v>103</v>
      </c>
      <c r="C63" s="7" t="n">
        <v>0.02</v>
      </c>
    </row>
    <row r="64" spans="1:3">
      <c r="A64" s="4" t="s">
        <v>104</v>
      </c>
      <c r="C64" s="7" t="n">
        <v>0.02</v>
      </c>
    </row>
    <row r="65" spans="1:3">
      <c r="A65" s="4" t="s">
        <v>312</v>
      </c>
    </row>
    <row r="66" spans="1:3">
      <c r="A66" s="3" t="s">
        <v>87</v>
      </c>
    </row>
    <row r="67" spans="1:3">
      <c r="A67" s="4" t="s">
        <v>109</v>
      </c>
      <c r="C67" s="6" t="n">
        <v>255</v>
      </c>
    </row>
    <row r="68" spans="1:3">
      <c r="A68" s="4" t="s">
        <v>313</v>
      </c>
    </row>
    <row r="69" spans="1:3">
      <c r="A69" s="3" t="s">
        <v>85</v>
      </c>
    </row>
    <row r="70" spans="1:3">
      <c r="A70" s="4" t="s">
        <v>86</v>
      </c>
      <c r="C70" s="5" t="n">
        <v>22753</v>
      </c>
    </row>
    <row r="71" spans="1:3">
      <c r="A71" s="3" t="s">
        <v>87</v>
      </c>
    </row>
    <row r="72" spans="1:3">
      <c r="A72" s="4" t="s">
        <v>109</v>
      </c>
      <c r="C72" s="6" t="n">
        <v>214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4</v>
      </c>
    </row>
    <row r="3" spans="1:3">
      <c r="A3" s="3" t="s">
        <v>172</v>
      </c>
    </row>
    <row r="4" spans="1:3">
      <c r="A4" s="4" t="s">
        <v>315</v>
      </c>
      <c r="B4" s="6" t="n">
        <v>-1598</v>
      </c>
      <c r="C4" s="6" t="n">
        <v>18086</v>
      </c>
    </row>
    <row r="5" spans="1:3">
      <c r="A5" s="3" t="s">
        <v>178</v>
      </c>
    </row>
    <row r="6" spans="1:3">
      <c r="A6" s="4" t="s">
        <v>179</v>
      </c>
      <c r="B6" s="5" t="n">
        <v>-3443</v>
      </c>
      <c r="C6" s="5" t="n">
        <v>2675</v>
      </c>
    </row>
    <row r="7" spans="1:3">
      <c r="A7" s="4" t="s">
        <v>36</v>
      </c>
      <c r="B7" s="5" t="n">
        <v>10715</v>
      </c>
      <c r="C7" s="5" t="n">
        <v>3899</v>
      </c>
    </row>
    <row r="8" spans="1:3">
      <c r="A8" s="4" t="s">
        <v>38</v>
      </c>
      <c r="B8" s="5" t="n">
        <v>7888</v>
      </c>
      <c r="C8" s="5" t="n">
        <v>555</v>
      </c>
    </row>
    <row r="9" spans="1:3">
      <c r="A9" s="4" t="s">
        <v>39</v>
      </c>
      <c r="B9" s="5" t="n">
        <v>-13855</v>
      </c>
      <c r="C9" s="5" t="n">
        <v>-1264</v>
      </c>
    </row>
    <row r="10" spans="1:3">
      <c r="A10" s="4" t="s">
        <v>180</v>
      </c>
      <c r="B10" s="5" t="n">
        <v>-3258</v>
      </c>
      <c r="C10" s="5" t="n">
        <v>475</v>
      </c>
    </row>
    <row r="11" spans="1:3">
      <c r="A11" s="4" t="s">
        <v>50</v>
      </c>
      <c r="B11" s="5" t="n">
        <v>8108</v>
      </c>
      <c r="C11" s="5" t="n">
        <v>2563</v>
      </c>
    </row>
    <row r="12" spans="1:3">
      <c r="A12" s="4" t="s">
        <v>51</v>
      </c>
      <c r="B12" s="5" t="n">
        <v>746</v>
      </c>
      <c r="C12" s="5" t="n">
        <v>-466</v>
      </c>
    </row>
    <row r="13" spans="1:3">
      <c r="A13" s="4" t="s">
        <v>52</v>
      </c>
      <c r="B13" s="5" t="n">
        <v>-11003</v>
      </c>
      <c r="C13" s="5" t="n">
        <v>-3759</v>
      </c>
    </row>
    <row r="14" spans="1:3">
      <c r="A14" s="4" t="s">
        <v>57</v>
      </c>
      <c r="B14" s="5" t="n">
        <v>-2170</v>
      </c>
      <c r="C14" s="5" t="n">
        <v>-3474</v>
      </c>
    </row>
    <row r="15" spans="1:3">
      <c r="A15" s="4" t="s">
        <v>181</v>
      </c>
      <c r="B15" s="5" t="n">
        <v>13813</v>
      </c>
      <c r="C15" s="5" t="n">
        <v>36731</v>
      </c>
    </row>
    <row r="16" spans="1:3">
      <c r="A16" s="3" t="s">
        <v>188</v>
      </c>
    </row>
    <row r="17" spans="1:3">
      <c r="A17" s="4" t="s">
        <v>191</v>
      </c>
      <c r="B17" s="5" t="n">
        <v>-240026</v>
      </c>
      <c r="C17" s="5" t="n">
        <v>140308</v>
      </c>
    </row>
    <row r="18" spans="1:3">
      <c r="A18" s="4" t="s">
        <v>198</v>
      </c>
      <c r="B18" s="5" t="n">
        <v>-9627</v>
      </c>
      <c r="C18" s="5" t="n">
        <v>-13814</v>
      </c>
    </row>
    <row r="19" spans="1:3">
      <c r="A19" s="4" t="s">
        <v>200</v>
      </c>
      <c r="B19" s="5" t="n">
        <v>-3985</v>
      </c>
      <c r="C19" s="5" t="n">
        <v>18593</v>
      </c>
    </row>
    <row r="20" spans="1:3">
      <c r="A20" s="4" t="s">
        <v>201</v>
      </c>
      <c r="B20" s="5" t="n">
        <v>33258</v>
      </c>
      <c r="C20" s="5" t="n">
        <v>27891</v>
      </c>
    </row>
    <row r="21" spans="1:3">
      <c r="A21" s="4" t="s">
        <v>202</v>
      </c>
      <c r="B21" s="6" t="n">
        <v>29273</v>
      </c>
      <c r="C21" s="5" t="n">
        <v>46484</v>
      </c>
    </row>
    <row r="22" spans="1:3">
      <c r="A22" s="4" t="s">
        <v>307</v>
      </c>
    </row>
    <row r="23" spans="1:3">
      <c r="A23" s="3" t="s">
        <v>172</v>
      </c>
    </row>
    <row r="24" spans="1:3">
      <c r="A24" s="4" t="s">
        <v>315</v>
      </c>
      <c r="C24" s="5" t="n">
        <v>17380</v>
      </c>
    </row>
    <row r="25" spans="1:3">
      <c r="A25" s="3" t="s">
        <v>178</v>
      </c>
    </row>
    <row r="26" spans="1:3">
      <c r="A26" s="4" t="s">
        <v>179</v>
      </c>
      <c r="C26" s="5" t="n">
        <v>86</v>
      </c>
    </row>
    <row r="27" spans="1:3">
      <c r="A27" s="4" t="s">
        <v>36</v>
      </c>
      <c r="C27" s="5" t="n">
        <v>3903</v>
      </c>
    </row>
    <row r="28" spans="1:3">
      <c r="A28" s="4" t="s">
        <v>38</v>
      </c>
      <c r="C28" s="5" t="n">
        <v>-217</v>
      </c>
    </row>
    <row r="29" spans="1:3">
      <c r="A29" s="4" t="s">
        <v>39</v>
      </c>
      <c r="C29" s="5" t="n">
        <v>5097</v>
      </c>
    </row>
    <row r="30" spans="1:3">
      <c r="A30" s="4" t="s">
        <v>180</v>
      </c>
      <c r="C30" s="5" t="n">
        <v>-514</v>
      </c>
    </row>
    <row r="31" spans="1:3">
      <c r="A31" s="4" t="s">
        <v>50</v>
      </c>
      <c r="C31" s="5" t="n">
        <v>1209</v>
      </c>
    </row>
    <row r="32" spans="1:3">
      <c r="A32" s="4" t="s">
        <v>51</v>
      </c>
      <c r="C32" s="5" t="n">
        <v>-466</v>
      </c>
    </row>
    <row r="33" spans="1:3">
      <c r="A33" s="4" t="s">
        <v>52</v>
      </c>
      <c r="C33" s="5" t="n">
        <v>-3103</v>
      </c>
    </row>
    <row r="34" spans="1:3">
      <c r="A34" s="4" t="s">
        <v>57</v>
      </c>
      <c r="C34" s="5" t="n">
        <v>220</v>
      </c>
    </row>
    <row r="35" spans="1:3">
      <c r="A35" s="4" t="s">
        <v>181</v>
      </c>
      <c r="C35" s="5" t="n">
        <v>41036</v>
      </c>
    </row>
    <row r="36" spans="1:3">
      <c r="A36" s="3" t="s">
        <v>188</v>
      </c>
    </row>
    <row r="37" spans="1:3">
      <c r="A37" s="4" t="s">
        <v>191</v>
      </c>
      <c r="C37" s="5" t="n">
        <v>127000</v>
      </c>
    </row>
    <row r="38" spans="1:3">
      <c r="A38" s="4" t="s">
        <v>198</v>
      </c>
      <c r="C38" s="5" t="n">
        <v>-27122</v>
      </c>
    </row>
    <row r="39" spans="1:3">
      <c r="A39" s="4" t="s">
        <v>200</v>
      </c>
      <c r="C39" s="5" t="n">
        <v>9590</v>
      </c>
    </row>
    <row r="40" spans="1:3">
      <c r="A40" s="4" t="s">
        <v>201</v>
      </c>
      <c r="C40" s="5" t="n">
        <v>22345</v>
      </c>
    </row>
    <row r="41" spans="1:3">
      <c r="A41" s="4" t="s">
        <v>202</v>
      </c>
      <c r="C41" s="5" t="n">
        <v>31935</v>
      </c>
    </row>
    <row r="42" spans="1:3">
      <c r="A42" s="4" t="s">
        <v>308</v>
      </c>
    </row>
    <row r="43" spans="1:3">
      <c r="A43" s="3" t="s">
        <v>172</v>
      </c>
    </row>
    <row r="44" spans="1:3">
      <c r="A44" s="4" t="s">
        <v>315</v>
      </c>
      <c r="C44" s="5" t="n">
        <v>706</v>
      </c>
    </row>
    <row r="45" spans="1:3">
      <c r="A45" s="3" t="s">
        <v>178</v>
      </c>
    </row>
    <row r="46" spans="1:3">
      <c r="A46" s="4" t="s">
        <v>179</v>
      </c>
      <c r="C46" s="5" t="n">
        <v>2589</v>
      </c>
    </row>
    <row r="47" spans="1:3">
      <c r="A47" s="4" t="s">
        <v>36</v>
      </c>
      <c r="C47" s="5" t="n">
        <v>-4</v>
      </c>
    </row>
    <row r="48" spans="1:3">
      <c r="A48" s="4" t="s">
        <v>38</v>
      </c>
      <c r="C48" s="5" t="n">
        <v>772</v>
      </c>
    </row>
    <row r="49" spans="1:3">
      <c r="A49" s="4" t="s">
        <v>39</v>
      </c>
      <c r="C49" s="5" t="n">
        <v>-6361</v>
      </c>
    </row>
    <row r="50" spans="1:3">
      <c r="A50" s="4" t="s">
        <v>180</v>
      </c>
      <c r="C50" s="5" t="n">
        <v>989</v>
      </c>
    </row>
    <row r="51" spans="1:3">
      <c r="A51" s="4" t="s">
        <v>50</v>
      </c>
      <c r="C51" s="5" t="n">
        <v>1354</v>
      </c>
    </row>
    <row r="52" spans="1:3">
      <c r="A52" s="4" t="s">
        <v>52</v>
      </c>
      <c r="C52" s="5" t="n">
        <v>-656</v>
      </c>
    </row>
    <row r="53" spans="1:3">
      <c r="A53" s="4" t="s">
        <v>57</v>
      </c>
      <c r="C53" s="5" t="n">
        <v>-3694</v>
      </c>
    </row>
    <row r="54" spans="1:3">
      <c r="A54" s="4" t="s">
        <v>181</v>
      </c>
      <c r="C54" s="5" t="n">
        <v>-4305</v>
      </c>
    </row>
    <row r="55" spans="1:3">
      <c r="A55" s="3" t="s">
        <v>188</v>
      </c>
    </row>
    <row r="56" spans="1:3">
      <c r="A56" s="4" t="s">
        <v>191</v>
      </c>
      <c r="C56" s="5" t="n">
        <v>13308</v>
      </c>
    </row>
    <row r="57" spans="1:3">
      <c r="A57" s="4" t="s">
        <v>198</v>
      </c>
      <c r="C57" s="5" t="n">
        <v>13308</v>
      </c>
    </row>
    <row r="58" spans="1:3">
      <c r="A58" s="4" t="s">
        <v>200</v>
      </c>
      <c r="C58" s="5" t="n">
        <v>9003</v>
      </c>
    </row>
    <row r="59" spans="1:3">
      <c r="A59" s="4" t="s">
        <v>201</v>
      </c>
      <c r="C59" s="5" t="n">
        <v>5546</v>
      </c>
    </row>
    <row r="60" spans="1:3">
      <c r="A60" s="4" t="s">
        <v>202</v>
      </c>
      <c r="C60" s="6" t="n">
        <v>145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16</v>
      </c>
      <c r="B1" s="2" t="s">
        <v>1</v>
      </c>
    </row>
    <row r="2" spans="1:3">
      <c r="B2" s="2" t="s">
        <v>317</v>
      </c>
      <c r="C2" s="2" t="s">
        <v>318</v>
      </c>
    </row>
    <row r="3" spans="1:3">
      <c r="A3" s="3" t="s">
        <v>236</v>
      </c>
    </row>
    <row r="4" spans="1:3">
      <c r="A4" s="4" t="s">
        <v>319</v>
      </c>
      <c r="B4" s="5" t="n">
        <v>3</v>
      </c>
    </row>
    <row r="5" spans="1:3">
      <c r="A5" s="3" t="s">
        <v>320</v>
      </c>
    </row>
    <row r="6" spans="1:3">
      <c r="A6" s="4" t="s">
        <v>321</v>
      </c>
      <c r="B6" s="6" t="n">
        <v>-767</v>
      </c>
      <c r="C6" s="6" t="n">
        <v>23064</v>
      </c>
    </row>
    <row r="7" spans="1:3">
      <c r="A7" s="4" t="s">
        <v>322</v>
      </c>
    </row>
    <row r="8" spans="1:3">
      <c r="A8" s="3" t="s">
        <v>236</v>
      </c>
    </row>
    <row r="9" spans="1:3">
      <c r="A9" s="4" t="s">
        <v>323</v>
      </c>
      <c r="B9" s="5" t="n">
        <v>183</v>
      </c>
    </row>
    <row r="10" spans="1:3">
      <c r="A10" s="3" t="s">
        <v>320</v>
      </c>
    </row>
    <row r="11" spans="1:3">
      <c r="A11" s="4" t="s">
        <v>324</v>
      </c>
      <c r="B11" s="6" t="n">
        <v>464</v>
      </c>
      <c r="C11" s="5" t="n">
        <v>1295</v>
      </c>
    </row>
    <row r="12" spans="1:3">
      <c r="A12" s="4" t="s">
        <v>325</v>
      </c>
      <c r="B12" s="5" t="n">
        <v>133</v>
      </c>
      <c r="C12" s="5" t="n">
        <v>643</v>
      </c>
    </row>
    <row r="13" spans="1:3">
      <c r="A13" s="4" t="s">
        <v>321</v>
      </c>
      <c r="B13" s="6" t="n">
        <v>597</v>
      </c>
      <c r="C13" s="6" t="n">
        <v>19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205</v>
      </c>
    </row>
    <row r="3" spans="1:2">
      <c r="A3" s="4" t="s">
        <v>328</v>
      </c>
      <c r="B3" s="9" t="n">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398405</v>
      </c>
      <c r="C4" s="6" t="n">
        <v>450122</v>
      </c>
    </row>
    <row r="5" spans="1:3">
      <c r="A5" s="3" t="s">
        <v>87</v>
      </c>
    </row>
    <row r="6" spans="1:3">
      <c r="A6" s="4" t="s">
        <v>88</v>
      </c>
      <c r="B6" s="5" t="n">
        <v>51135</v>
      </c>
      <c r="C6" s="5" t="n">
        <v>39996</v>
      </c>
    </row>
    <row r="7" spans="1:3">
      <c r="A7" s="4" t="s">
        <v>89</v>
      </c>
      <c r="B7" s="5" t="n">
        <v>11749</v>
      </c>
      <c r="C7" s="5" t="n">
        <v>11539</v>
      </c>
    </row>
    <row r="8" spans="1:3">
      <c r="A8" s="4" t="s">
        <v>90</v>
      </c>
      <c r="B8" s="5" t="n">
        <v>392896</v>
      </c>
      <c r="C8" s="5" t="n">
        <v>422187</v>
      </c>
    </row>
    <row r="9" spans="1:3">
      <c r="A9" s="4" t="s">
        <v>91</v>
      </c>
      <c r="C9" s="5" t="n">
        <v>204</v>
      </c>
    </row>
    <row r="10" spans="1:3">
      <c r="A10" s="4" t="s">
        <v>92</v>
      </c>
      <c r="B10" s="5" t="n">
        <v>5509</v>
      </c>
      <c r="C10" s="5" t="n">
        <v>28139</v>
      </c>
    </row>
    <row r="11" spans="1:3">
      <c r="A11" s="4" t="s">
        <v>93</v>
      </c>
      <c r="B11" s="5" t="n">
        <v>-6276</v>
      </c>
      <c r="C11" s="5" t="n">
        <v>-5075</v>
      </c>
    </row>
    <row r="12" spans="1:3">
      <c r="A12" s="4" t="s">
        <v>94</v>
      </c>
      <c r="B12" s="5" t="n">
        <v>-767</v>
      </c>
      <c r="C12" s="5" t="n">
        <v>23064</v>
      </c>
    </row>
    <row r="13" spans="1:3">
      <c r="A13" s="4" t="s">
        <v>95</v>
      </c>
      <c r="B13" s="5" t="n">
        <v>831</v>
      </c>
      <c r="C13" s="5" t="n">
        <v>4978</v>
      </c>
    </row>
    <row r="14" spans="1:3">
      <c r="A14" s="4" t="s">
        <v>96</v>
      </c>
      <c r="B14" s="5" t="n">
        <v>-1598</v>
      </c>
      <c r="C14" s="5" t="n">
        <v>18086</v>
      </c>
    </row>
    <row r="15" spans="1:3">
      <c r="A15" s="4" t="s">
        <v>97</v>
      </c>
      <c r="B15" s="5" t="n">
        <v>-133</v>
      </c>
      <c r="C15" s="5" t="n">
        <v>-643</v>
      </c>
    </row>
    <row r="16" spans="1:3">
      <c r="A16" s="4" t="s">
        <v>98</v>
      </c>
      <c r="B16" s="5" t="n">
        <v>-1731</v>
      </c>
      <c r="C16" s="5" t="n">
        <v>17443</v>
      </c>
    </row>
    <row r="17" spans="1:3">
      <c r="A17" s="3" t="s">
        <v>99</v>
      </c>
    </row>
    <row r="18" spans="1:3">
      <c r="A18" s="4" t="s">
        <v>98</v>
      </c>
      <c r="B18" s="5" t="n">
        <v>-1731</v>
      </c>
      <c r="C18" s="5" t="n">
        <v>17443</v>
      </c>
    </row>
    <row r="19" spans="1:3">
      <c r="A19" s="4" t="s">
        <v>100</v>
      </c>
      <c r="B19" s="5" t="n">
        <v>-2070</v>
      </c>
    </row>
    <row r="20" spans="1:3">
      <c r="A20" s="4" t="s">
        <v>101</v>
      </c>
      <c r="C20" s="5" t="n">
        <v>-75</v>
      </c>
    </row>
    <row r="21" spans="1:3">
      <c r="A21" s="4" t="s">
        <v>102</v>
      </c>
      <c r="B21" s="6" t="n">
        <v>-3801</v>
      </c>
      <c r="C21" s="6" t="n">
        <v>17368</v>
      </c>
    </row>
    <row r="22" spans="1:3">
      <c r="A22" s="4" t="s">
        <v>103</v>
      </c>
      <c r="B22" s="7" t="n">
        <v>-0.12</v>
      </c>
      <c r="C22" s="7" t="n">
        <v>0.52</v>
      </c>
    </row>
    <row r="23" spans="1:3">
      <c r="A23" s="4" t="s">
        <v>104</v>
      </c>
      <c r="B23" s="7" t="n">
        <v>-0.12</v>
      </c>
      <c r="C23" s="7" t="n">
        <v>0.52</v>
      </c>
    </row>
    <row r="24" spans="1:3">
      <c r="A24" s="4" t="s">
        <v>105</v>
      </c>
      <c r="B24" s="5" t="n">
        <v>31554</v>
      </c>
      <c r="C24" s="5" t="n">
        <v>33279</v>
      </c>
    </row>
    <row r="25" spans="1:3">
      <c r="A25" s="4" t="s">
        <v>106</v>
      </c>
      <c r="B25" s="5" t="n">
        <v>31554</v>
      </c>
      <c r="C25" s="5" t="n">
        <v>33552</v>
      </c>
    </row>
    <row r="26" spans="1:3">
      <c r="A26" s="4" t="s">
        <v>107</v>
      </c>
      <c r="B26" s="8" t="n">
        <v>0.225</v>
      </c>
      <c r="C26" s="8" t="n">
        <v>0.225</v>
      </c>
    </row>
    <row r="27" spans="1:3">
      <c r="A27" s="4" t="s">
        <v>108</v>
      </c>
    </row>
    <row r="28" spans="1:3">
      <c r="A28" s="3" t="s">
        <v>85</v>
      </c>
    </row>
    <row r="29" spans="1:3">
      <c r="A29" s="4" t="s">
        <v>86</v>
      </c>
      <c r="B29" s="6" t="n">
        <v>161803</v>
      </c>
      <c r="C29" s="6" t="n">
        <v>190242</v>
      </c>
    </row>
    <row r="30" spans="1:3">
      <c r="A30" s="3" t="s">
        <v>87</v>
      </c>
    </row>
    <row r="31" spans="1:3">
      <c r="A31" s="4" t="s">
        <v>109</v>
      </c>
      <c r="B31" s="5" t="n">
        <v>133053</v>
      </c>
      <c r="C31" s="5" t="n">
        <v>157574</v>
      </c>
    </row>
    <row r="32" spans="1:3">
      <c r="A32" s="4" t="s">
        <v>110</v>
      </c>
    </row>
    <row r="33" spans="1:3">
      <c r="A33" s="3" t="s">
        <v>85</v>
      </c>
    </row>
    <row r="34" spans="1:3">
      <c r="A34" s="4" t="s">
        <v>86</v>
      </c>
      <c r="B34" s="5" t="n">
        <v>17530</v>
      </c>
      <c r="C34" s="5" t="n">
        <v>24806</v>
      </c>
    </row>
    <row r="35" spans="1:3">
      <c r="A35" s="4" t="s">
        <v>111</v>
      </c>
    </row>
    <row r="36" spans="1:3">
      <c r="A36" s="3" t="s">
        <v>85</v>
      </c>
    </row>
    <row r="37" spans="1:3">
      <c r="A37" s="4" t="s">
        <v>86</v>
      </c>
      <c r="B37" s="5" t="n">
        <v>148904</v>
      </c>
      <c r="C37" s="5" t="n">
        <v>161713</v>
      </c>
    </row>
    <row r="38" spans="1:3">
      <c r="A38" s="3" t="s">
        <v>87</v>
      </c>
    </row>
    <row r="39" spans="1:3">
      <c r="A39" s="4" t="s">
        <v>109</v>
      </c>
      <c r="B39" s="5" t="n">
        <v>138557</v>
      </c>
      <c r="C39" s="5" t="n">
        <v>151681</v>
      </c>
    </row>
    <row r="40" spans="1:3">
      <c r="A40" s="4" t="s">
        <v>112</v>
      </c>
    </row>
    <row r="41" spans="1:3">
      <c r="A41" s="3" t="s">
        <v>85</v>
      </c>
    </row>
    <row r="42" spans="1:3">
      <c r="A42" s="4" t="s">
        <v>86</v>
      </c>
      <c r="B42" s="5" t="n">
        <v>25667</v>
      </c>
      <c r="C42" s="5" t="n">
        <v>30114</v>
      </c>
    </row>
    <row r="43" spans="1:3">
      <c r="A43" s="3" t="s">
        <v>87</v>
      </c>
    </row>
    <row r="44" spans="1:3">
      <c r="A44" s="4" t="s">
        <v>109</v>
      </c>
      <c r="B44" s="5" t="n">
        <v>14305</v>
      </c>
      <c r="C44" s="5" t="n">
        <v>19030</v>
      </c>
    </row>
    <row r="45" spans="1:3">
      <c r="A45" s="4" t="s">
        <v>113</v>
      </c>
    </row>
    <row r="46" spans="1:3">
      <c r="A46" s="3" t="s">
        <v>85</v>
      </c>
    </row>
    <row r="47" spans="1:3">
      <c r="A47" s="4" t="s">
        <v>86</v>
      </c>
      <c r="B47" s="5" t="n">
        <v>44501</v>
      </c>
      <c r="C47" s="5" t="n">
        <v>43247</v>
      </c>
    </row>
    <row r="48" spans="1:3">
      <c r="A48" s="3" t="s">
        <v>87</v>
      </c>
    </row>
    <row r="49" spans="1:3">
      <c r="A49" s="4" t="s">
        <v>109</v>
      </c>
      <c r="B49" s="6" t="n">
        <v>44097</v>
      </c>
      <c r="C49" s="6" t="n">
        <v>423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1</v>
      </c>
    </row>
    <row r="2" spans="1:3">
      <c r="A2" s="4" t="s">
        <v>330</v>
      </c>
    </row>
    <row r="3" spans="1:3">
      <c r="A3" s="3" t="s">
        <v>331</v>
      </c>
    </row>
    <row r="4" spans="1:3">
      <c r="A4" s="4" t="s">
        <v>332</v>
      </c>
      <c r="B4" s="6" t="n">
        <v>31080</v>
      </c>
      <c r="C4" s="6" t="n">
        <v>27751</v>
      </c>
    </row>
    <row r="5" spans="1:3">
      <c r="A5" s="4" t="s">
        <v>333</v>
      </c>
      <c r="C5" s="5" t="n">
        <v>4905</v>
      </c>
    </row>
    <row r="6" spans="1:3">
      <c r="A6" s="4" t="s">
        <v>334</v>
      </c>
      <c r="B6" s="5" t="n">
        <v>396</v>
      </c>
    </row>
    <row r="7" spans="1:3">
      <c r="A7" s="4" t="s">
        <v>335</v>
      </c>
    </row>
    <row r="8" spans="1:3">
      <c r="A8" s="3" t="s">
        <v>331</v>
      </c>
    </row>
    <row r="9" spans="1:3">
      <c r="A9" s="4" t="s">
        <v>332</v>
      </c>
      <c r="B9" s="5" t="n">
        <v>31080</v>
      </c>
      <c r="C9" s="5" t="n">
        <v>27751</v>
      </c>
    </row>
    <row r="10" spans="1:3">
      <c r="A10" s="4" t="s">
        <v>336</v>
      </c>
    </row>
    <row r="11" spans="1:3">
      <c r="A11" s="3" t="s">
        <v>331</v>
      </c>
    </row>
    <row r="12" spans="1:3">
      <c r="A12" s="4" t="s">
        <v>333</v>
      </c>
      <c r="C12" s="6" t="n">
        <v>4905</v>
      </c>
    </row>
    <row r="13" spans="1:3">
      <c r="A13" s="4" t="s">
        <v>334</v>
      </c>
      <c r="B13" s="6" t="n">
        <v>3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37</v>
      </c>
      <c r="B1" s="2" t="s">
        <v>1</v>
      </c>
    </row>
    <row r="2" spans="1:4">
      <c r="B2" s="2" t="s">
        <v>2</v>
      </c>
      <c r="C2" s="2" t="s">
        <v>74</v>
      </c>
      <c r="D2" s="2" t="s">
        <v>31</v>
      </c>
    </row>
    <row r="3" spans="1:4">
      <c r="A3" s="3" t="s">
        <v>338</v>
      </c>
    </row>
    <row r="4" spans="1:4">
      <c r="A4" s="4" t="s">
        <v>339</v>
      </c>
      <c r="B4" s="4" t="s">
        <v>340</v>
      </c>
    </row>
    <row r="5" spans="1:4">
      <c r="A5" s="4" t="s">
        <v>341</v>
      </c>
      <c r="B5" s="4" t="s">
        <v>8</v>
      </c>
    </row>
    <row r="6" spans="1:4">
      <c r="A6" s="3" t="s">
        <v>305</v>
      </c>
    </row>
    <row r="7" spans="1:4">
      <c r="A7" s="4" t="s">
        <v>38</v>
      </c>
      <c r="B7" s="6" t="n">
        <v>22488</v>
      </c>
      <c r="C7" s="6" t="n">
        <v>25707</v>
      </c>
      <c r="D7" s="6" t="n">
        <v>30376</v>
      </c>
    </row>
    <row r="8" spans="1:4">
      <c r="A8" s="4" t="s">
        <v>43</v>
      </c>
      <c r="B8" s="5" t="n">
        <v>150216</v>
      </c>
      <c r="C8" s="5" t="n">
        <v>161027</v>
      </c>
    </row>
    <row r="9" spans="1:4">
      <c r="A9" s="3" t="s">
        <v>49</v>
      </c>
    </row>
    <row r="10" spans="1:4">
      <c r="A10" s="4" t="s">
        <v>54</v>
      </c>
      <c r="B10" s="5" t="n">
        <v>22546</v>
      </c>
      <c r="C10" s="5" t="n">
        <v>25348</v>
      </c>
    </row>
    <row r="11" spans="1:4">
      <c r="A11" s="3" t="s">
        <v>342</v>
      </c>
    </row>
    <row r="12" spans="1:4">
      <c r="A12" s="4" t="s">
        <v>58</v>
      </c>
      <c r="B12" s="5" t="n">
        <v>130391</v>
      </c>
      <c r="C12" s="5" t="n">
        <v>137511</v>
      </c>
    </row>
    <row r="13" spans="1:4">
      <c r="A13" s="4" t="s">
        <v>60</v>
      </c>
      <c r="B13" s="6" t="n">
        <v>75887</v>
      </c>
      <c r="C13" s="5" t="n">
        <v>72823</v>
      </c>
      <c r="D13" s="5" t="n">
        <v>79324</v>
      </c>
    </row>
    <row r="14" spans="1:4">
      <c r="A14" s="4" t="s">
        <v>308</v>
      </c>
    </row>
    <row r="15" spans="1:4">
      <c r="A15" s="3" t="s">
        <v>305</v>
      </c>
    </row>
    <row r="16" spans="1:4">
      <c r="A16" s="4" t="s">
        <v>38</v>
      </c>
      <c r="D16" s="6" t="n">
        <v>441</v>
      </c>
    </row>
    <row r="17" spans="1:4">
      <c r="A17" s="4" t="s">
        <v>343</v>
      </c>
    </row>
    <row r="18" spans="1:4">
      <c r="A18" s="3" t="s">
        <v>305</v>
      </c>
    </row>
    <row r="19" spans="1:4">
      <c r="A19" s="4" t="s">
        <v>38</v>
      </c>
      <c r="C19" s="5" t="n">
        <v>-4669</v>
      </c>
    </row>
    <row r="20" spans="1:4">
      <c r="A20" s="4" t="s">
        <v>43</v>
      </c>
      <c r="C20" s="5" t="n">
        <v>161027</v>
      </c>
    </row>
    <row r="21" spans="1:4">
      <c r="A21" s="3" t="s">
        <v>49</v>
      </c>
    </row>
    <row r="22" spans="1:4">
      <c r="A22" s="4" t="s">
        <v>54</v>
      </c>
      <c r="C22" s="5" t="n">
        <v>25348</v>
      </c>
    </row>
    <row r="23" spans="1:4">
      <c r="A23" s="3" t="s">
        <v>342</v>
      </c>
    </row>
    <row r="24" spans="1:4">
      <c r="A24" s="4" t="s">
        <v>58</v>
      </c>
      <c r="C24" s="5" t="n">
        <v>137511</v>
      </c>
    </row>
    <row r="25" spans="1:4">
      <c r="A25" s="4" t="s">
        <v>60</v>
      </c>
      <c r="C25" s="6" t="n">
        <v>-6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32"/>
    <col customWidth="1" max="3" min="3" width="21"/>
  </cols>
  <sheetData>
    <row r="1" spans="1:3">
      <c r="A1" s="1" t="s">
        <v>344</v>
      </c>
      <c r="B1" s="2" t="s">
        <v>345</v>
      </c>
      <c r="C1" s="2" t="s">
        <v>346</v>
      </c>
    </row>
    <row r="2" spans="1:3">
      <c r="A2" s="3" t="s">
        <v>305</v>
      </c>
    </row>
    <row r="3" spans="1:3">
      <c r="A3" s="4" t="s">
        <v>347</v>
      </c>
      <c r="B3" s="6" t="n">
        <v>150216</v>
      </c>
      <c r="C3" s="6" t="n">
        <v>161027</v>
      </c>
    </row>
    <row r="4" spans="1:3">
      <c r="A4" s="4" t="s">
        <v>348</v>
      </c>
      <c r="B4" s="5" t="n">
        <v>3900</v>
      </c>
    </row>
    <row r="5" spans="1:3">
      <c r="A5" s="4" t="s">
        <v>349</v>
      </c>
      <c r="B5" s="5" t="n">
        <v>154116</v>
      </c>
      <c r="C5" s="5" t="n">
        <v>161027</v>
      </c>
    </row>
    <row r="6" spans="1:3">
      <c r="A6" s="3" t="s">
        <v>350</v>
      </c>
    </row>
    <row r="7" spans="1:3">
      <c r="A7" s="4" t="s">
        <v>351</v>
      </c>
      <c r="B7" s="5" t="n">
        <v>22546</v>
      </c>
      <c r="C7" s="5" t="n">
        <v>25348</v>
      </c>
    </row>
    <row r="8" spans="1:3">
      <c r="A8" s="4" t="s">
        <v>352</v>
      </c>
      <c r="B8" s="5" t="n">
        <v>130391</v>
      </c>
      <c r="C8" s="5" t="n">
        <v>137511</v>
      </c>
    </row>
    <row r="9" spans="1:3">
      <c r="A9" s="4" t="s">
        <v>353</v>
      </c>
      <c r="B9" s="5" t="n">
        <v>4065</v>
      </c>
    </row>
    <row r="10" spans="1:3">
      <c r="A10" s="4" t="s">
        <v>354</v>
      </c>
      <c r="B10" s="5" t="n">
        <v>157002</v>
      </c>
      <c r="C10" s="6" t="n">
        <v>162859</v>
      </c>
    </row>
    <row r="11" spans="1:3">
      <c r="A11" s="4" t="s">
        <v>355</v>
      </c>
      <c r="B11" s="6" t="n">
        <v>7500</v>
      </c>
    </row>
    <row r="12" spans="1:3">
      <c r="A12" s="4" t="s">
        <v>108</v>
      </c>
    </row>
    <row r="13" spans="1:3">
      <c r="A13" s="3" t="s">
        <v>209</v>
      </c>
    </row>
    <row r="14" spans="1:3">
      <c r="A14" s="4" t="s">
        <v>356</v>
      </c>
      <c r="B14" s="4" t="s">
        <v>357</v>
      </c>
    </row>
    <row r="15" spans="1:3">
      <c r="A15" s="4" t="s">
        <v>358</v>
      </c>
    </row>
    <row r="16" spans="1:3">
      <c r="A16" s="3" t="s">
        <v>209</v>
      </c>
    </row>
    <row r="17" spans="1:3">
      <c r="A17" s="4" t="s">
        <v>359</v>
      </c>
      <c r="B17" s="5" t="n">
        <v>1</v>
      </c>
    </row>
    <row r="18" spans="1:3">
      <c r="A18" s="4" t="s">
        <v>360</v>
      </c>
    </row>
    <row r="19" spans="1:3">
      <c r="A19" s="3" t="s">
        <v>209</v>
      </c>
    </row>
    <row r="20" spans="1:3">
      <c r="A20" s="4" t="s">
        <v>356</v>
      </c>
      <c r="B20" s="4" t="s">
        <v>361</v>
      </c>
    </row>
    <row r="21" spans="1:3">
      <c r="A21" s="4" t="s">
        <v>362</v>
      </c>
    </row>
    <row r="22" spans="1:3">
      <c r="A22" s="3" t="s">
        <v>209</v>
      </c>
    </row>
    <row r="23" spans="1:3">
      <c r="A23" s="4" t="s">
        <v>356</v>
      </c>
      <c r="B23" s="4" t="s">
        <v>363</v>
      </c>
    </row>
    <row r="24" spans="1:3">
      <c r="A24" s="4" t="s">
        <v>364</v>
      </c>
    </row>
    <row r="25" spans="1:3">
      <c r="A25" s="3" t="s">
        <v>209</v>
      </c>
    </row>
    <row r="26" spans="1:3">
      <c r="A26" s="4" t="s">
        <v>359</v>
      </c>
      <c r="B26" s="5" t="n">
        <v>1</v>
      </c>
    </row>
    <row r="27" spans="1:3">
      <c r="A27" s="4" t="s">
        <v>365</v>
      </c>
    </row>
    <row r="28" spans="1:3">
      <c r="A28" s="3" t="s">
        <v>209</v>
      </c>
    </row>
    <row r="29" spans="1:3">
      <c r="A29" s="4" t="s">
        <v>356</v>
      </c>
      <c r="B29" s="4" t="s">
        <v>357</v>
      </c>
    </row>
    <row r="30" spans="1:3">
      <c r="A30" s="4" t="s">
        <v>366</v>
      </c>
    </row>
    <row r="31" spans="1:3">
      <c r="A31" s="3" t="s">
        <v>209</v>
      </c>
    </row>
    <row r="32" spans="1:3">
      <c r="A32" s="4" t="s">
        <v>356</v>
      </c>
      <c r="B32" s="4" t="s">
        <v>367</v>
      </c>
    </row>
    <row r="33" spans="1:3">
      <c r="A33" s="4" t="s">
        <v>368</v>
      </c>
    </row>
    <row r="34" spans="1:3">
      <c r="A34" s="3" t="s">
        <v>209</v>
      </c>
    </row>
    <row r="35" spans="1:3">
      <c r="A35" s="4" t="s">
        <v>356</v>
      </c>
      <c r="B35" s="4" t="s">
        <v>369</v>
      </c>
    </row>
    <row r="36" spans="1:3">
      <c r="A36" s="4" t="s">
        <v>370</v>
      </c>
    </row>
    <row r="37" spans="1:3">
      <c r="A37" s="3" t="s">
        <v>209</v>
      </c>
    </row>
    <row r="38" spans="1:3">
      <c r="A38" s="4" t="s">
        <v>356</v>
      </c>
      <c r="B38" s="4" t="s">
        <v>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71</v>
      </c>
      <c r="B1" s="2" t="s">
        <v>1</v>
      </c>
    </row>
    <row r="2" spans="1:2">
      <c r="B2" s="2" t="s">
        <v>327</v>
      </c>
    </row>
    <row r="3" spans="1:2">
      <c r="A3" s="3" t="s">
        <v>209</v>
      </c>
    </row>
    <row r="4" spans="1:2">
      <c r="A4" s="4" t="s">
        <v>372</v>
      </c>
      <c r="B4" s="6" t="n">
        <v>10794</v>
      </c>
    </row>
    <row r="5" spans="1:2">
      <c r="A5" s="4" t="s">
        <v>373</v>
      </c>
      <c r="B5" s="5" t="n">
        <v>791</v>
      </c>
    </row>
    <row r="6" spans="1:2">
      <c r="A6" s="4" t="s">
        <v>374</v>
      </c>
      <c r="B6" s="5" t="n">
        <v>2646</v>
      </c>
    </row>
    <row r="7" spans="1:2">
      <c r="A7" s="4" t="s">
        <v>375</v>
      </c>
      <c r="B7" s="5" t="n">
        <v>14231</v>
      </c>
    </row>
    <row r="8" spans="1:2">
      <c r="A8" s="4" t="s">
        <v>376</v>
      </c>
      <c r="B8" s="5" t="n">
        <v>-2339</v>
      </c>
    </row>
    <row r="9" spans="1:2">
      <c r="A9" s="4" t="s">
        <v>377</v>
      </c>
      <c r="B9" s="6" t="n">
        <v>118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78</v>
      </c>
      <c r="B1" s="2" t="s">
        <v>379</v>
      </c>
      <c r="C1" s="2" t="s">
        <v>380</v>
      </c>
    </row>
    <row r="2" spans="1:3">
      <c r="A2" s="3" t="s">
        <v>381</v>
      </c>
    </row>
    <row r="3" spans="1:3">
      <c r="A3" s="4" t="s">
        <v>382</v>
      </c>
      <c r="B3" s="6" t="n">
        <v>26018</v>
      </c>
    </row>
    <row r="4" spans="1:3">
      <c r="A4" s="4" t="s">
        <v>12</v>
      </c>
      <c r="C4" s="6" t="n">
        <v>40834</v>
      </c>
    </row>
    <row r="5" spans="1:3">
      <c r="A5" s="4" t="s">
        <v>383</v>
      </c>
      <c r="B5" s="5" t="n">
        <v>35361</v>
      </c>
      <c r="C5" s="5" t="n">
        <v>36631</v>
      </c>
    </row>
    <row r="6" spans="1:3">
      <c r="A6" s="4" t="s">
        <v>384</v>
      </c>
      <c r="B6" s="5" t="n">
        <v>30600</v>
      </c>
      <c r="C6" s="5" t="n">
        <v>31159</v>
      </c>
    </row>
    <row r="7" spans="1:3">
      <c r="A7" s="4" t="s">
        <v>385</v>
      </c>
      <c r="B7" s="5" t="n">
        <v>25042</v>
      </c>
      <c r="C7" s="5" t="n">
        <v>25188</v>
      </c>
    </row>
    <row r="8" spans="1:3">
      <c r="A8" s="4" t="s">
        <v>386</v>
      </c>
      <c r="B8" s="5" t="n">
        <v>19223</v>
      </c>
      <c r="C8" s="5" t="n">
        <v>18694</v>
      </c>
    </row>
    <row r="9" spans="1:3">
      <c r="A9" s="4" t="s">
        <v>387</v>
      </c>
      <c r="B9" s="5" t="n">
        <v>67133</v>
      </c>
      <c r="C9" s="5" t="n">
        <v>57304</v>
      </c>
    </row>
    <row r="10" spans="1:3">
      <c r="A10" s="4" t="s">
        <v>388</v>
      </c>
      <c r="B10" s="5" t="n">
        <v>203377</v>
      </c>
      <c r="C10" s="5" t="n">
        <v>209810</v>
      </c>
    </row>
    <row r="11" spans="1:3">
      <c r="A11" s="4" t="s">
        <v>389</v>
      </c>
      <c r="B11" s="5" t="n">
        <v>-46375</v>
      </c>
    </row>
    <row r="12" spans="1:3">
      <c r="A12" s="4" t="s">
        <v>390</v>
      </c>
      <c r="B12" s="5" t="n">
        <v>-4065</v>
      </c>
    </row>
    <row r="13" spans="1:3">
      <c r="A13" s="4" t="s">
        <v>391</v>
      </c>
      <c r="B13" s="5" t="n">
        <v>152937</v>
      </c>
    </row>
    <row r="14" spans="1:3">
      <c r="A14" s="3" t="s">
        <v>392</v>
      </c>
    </row>
    <row r="15" spans="1:3">
      <c r="A15" s="4" t="s">
        <v>382</v>
      </c>
      <c r="B15" s="5" t="n">
        <v>6463</v>
      </c>
    </row>
    <row r="16" spans="1:3">
      <c r="A16" s="4" t="s">
        <v>12</v>
      </c>
      <c r="C16" s="5" t="n">
        <v>8079</v>
      </c>
    </row>
    <row r="17" spans="1:3">
      <c r="A17" s="4" t="s">
        <v>383</v>
      </c>
      <c r="B17" s="5" t="n">
        <v>8259</v>
      </c>
      <c r="C17" s="5" t="n">
        <v>8061</v>
      </c>
    </row>
    <row r="18" spans="1:3">
      <c r="A18" s="4" t="s">
        <v>384</v>
      </c>
      <c r="B18" s="5" t="n">
        <v>7981</v>
      </c>
      <c r="C18" s="5" t="n">
        <v>7818</v>
      </c>
    </row>
    <row r="19" spans="1:3">
      <c r="A19" s="4" t="s">
        <v>385</v>
      </c>
      <c r="B19" s="5" t="n">
        <v>7719</v>
      </c>
      <c r="C19" s="5" t="n">
        <v>7462</v>
      </c>
    </row>
    <row r="20" spans="1:3">
      <c r="A20" s="4" t="s">
        <v>386</v>
      </c>
      <c r="B20" s="5" t="n">
        <v>7463</v>
      </c>
      <c r="C20" s="5" t="n">
        <v>7182</v>
      </c>
    </row>
    <row r="21" spans="1:3">
      <c r="A21" s="4" t="s">
        <v>387</v>
      </c>
      <c r="B21" s="5" t="n">
        <v>44077</v>
      </c>
      <c r="C21" s="5" t="n">
        <v>42518</v>
      </c>
    </row>
    <row r="22" spans="1:3">
      <c r="A22" s="4" t="s">
        <v>388</v>
      </c>
      <c r="B22" s="6" t="n">
        <v>81962</v>
      </c>
      <c r="C22" s="6" t="n">
        <v>81120</v>
      </c>
    </row>
    <row r="23" spans="1:3">
      <c r="A23" s="4" t="s">
        <v>393</v>
      </c>
      <c r="B23" s="5" t="n">
        <v>97</v>
      </c>
    </row>
    <row r="24" spans="1:3">
      <c r="A24" s="4" t="s">
        <v>394</v>
      </c>
      <c r="B24" s="6" t="n">
        <v>10900</v>
      </c>
    </row>
    <row r="25" spans="1:3">
      <c r="A25" s="4" t="s">
        <v>395</v>
      </c>
    </row>
    <row r="26" spans="1:3">
      <c r="A26" s="3" t="s">
        <v>392</v>
      </c>
    </row>
    <row r="27" spans="1:3">
      <c r="A27" s="4" t="s">
        <v>396</v>
      </c>
      <c r="B27" s="5" t="n">
        <v>65</v>
      </c>
    </row>
    <row r="28" spans="1:3">
      <c r="A28" s="4" t="s">
        <v>397</v>
      </c>
      <c r="B28" s="6" t="n">
        <v>12000</v>
      </c>
    </row>
    <row r="29" spans="1:3">
      <c r="A29" s="4" t="s">
        <v>366</v>
      </c>
    </row>
    <row r="30" spans="1:3">
      <c r="A30" s="3" t="s">
        <v>392</v>
      </c>
    </row>
    <row r="31" spans="1:3">
      <c r="A31" s="4" t="s">
        <v>398</v>
      </c>
      <c r="B31" s="4" t="s">
        <v>367</v>
      </c>
    </row>
    <row r="32" spans="1:3">
      <c r="A32" s="4" t="s">
        <v>360</v>
      </c>
    </row>
    <row r="33" spans="1:3">
      <c r="A33" s="3" t="s">
        <v>392</v>
      </c>
    </row>
    <row r="34" spans="1:3">
      <c r="A34" s="4" t="s">
        <v>399</v>
      </c>
      <c r="B34" s="5" t="n">
        <v>350</v>
      </c>
    </row>
    <row r="35" spans="1:3">
      <c r="A35" s="4" t="s">
        <v>400</v>
      </c>
      <c r="B35" s="4" t="s">
        <v>3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4"/>
  </cols>
  <sheetData>
    <row r="1" spans="1:2">
      <c r="A1" s="1" t="s">
        <v>401</v>
      </c>
      <c r="B1" s="2" t="s">
        <v>1</v>
      </c>
    </row>
    <row r="2" spans="1:2">
      <c r="B2" s="2" t="s">
        <v>327</v>
      </c>
    </row>
    <row r="3" spans="1:2">
      <c r="A3" s="3" t="s">
        <v>209</v>
      </c>
    </row>
    <row r="4" spans="1:2">
      <c r="A4" s="4" t="s">
        <v>402</v>
      </c>
      <c r="B4" s="6" t="n">
        <v>10116</v>
      </c>
    </row>
    <row r="5" spans="1:2">
      <c r="A5" s="4" t="s">
        <v>403</v>
      </c>
      <c r="B5" s="5" t="n">
        <v>1040</v>
      </c>
    </row>
    <row r="6" spans="1:2">
      <c r="A6" s="4" t="s">
        <v>404</v>
      </c>
      <c r="B6" s="6" t="n">
        <v>2061</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09</v>
      </c>
      <c r="B1" s="2" t="s">
        <v>2</v>
      </c>
      <c r="C1" s="2" t="s">
        <v>74</v>
      </c>
      <c r="D1" s="2" t="s">
        <v>31</v>
      </c>
    </row>
    <row r="2" spans="1:4">
      <c r="A2" s="3" t="s">
        <v>32</v>
      </c>
    </row>
    <row r="3" spans="1:4">
      <c r="A3" s="4" t="s">
        <v>33</v>
      </c>
      <c r="B3" s="6" t="n">
        <v>29273</v>
      </c>
      <c r="D3" s="6" t="n">
        <v>33258</v>
      </c>
    </row>
    <row r="4" spans="1:4">
      <c r="A4" s="4" t="s">
        <v>34</v>
      </c>
      <c r="B4" s="5" t="n">
        <v>80748</v>
      </c>
      <c r="D4" s="5" t="n">
        <v>78118</v>
      </c>
    </row>
    <row r="5" spans="1:4">
      <c r="A5" s="4" t="s">
        <v>36</v>
      </c>
      <c r="B5" s="5" t="n">
        <v>5431</v>
      </c>
      <c r="D5" s="5" t="n">
        <v>16146</v>
      </c>
    </row>
    <row r="6" spans="1:4">
      <c r="A6" s="4" t="s">
        <v>38</v>
      </c>
      <c r="B6" s="5" t="n">
        <v>22488</v>
      </c>
      <c r="C6" s="6" t="n">
        <v>25707</v>
      </c>
      <c r="D6" s="5" t="n">
        <v>30376</v>
      </c>
    </row>
    <row r="7" spans="1:4">
      <c r="A7" s="4" t="s">
        <v>39</v>
      </c>
      <c r="B7" s="5" t="n">
        <v>18582</v>
      </c>
      <c r="D7" s="5" t="n">
        <v>5678</v>
      </c>
    </row>
    <row r="8" spans="1:4">
      <c r="A8" s="4" t="s">
        <v>41</v>
      </c>
      <c r="B8" s="5" t="n">
        <v>199414</v>
      </c>
      <c r="D8" s="5" t="n">
        <v>196277</v>
      </c>
    </row>
    <row r="9" spans="1:4">
      <c r="A9" s="4" t="s">
        <v>46</v>
      </c>
      <c r="B9" s="5" t="n">
        <v>1244</v>
      </c>
      <c r="D9" s="5" t="n">
        <v>1137</v>
      </c>
    </row>
    <row r="10" spans="1:4">
      <c r="A10" s="4" t="s">
        <v>48</v>
      </c>
      <c r="B10" s="5" t="n">
        <v>739068</v>
      </c>
      <c r="D10" s="5" t="n">
        <v>595897</v>
      </c>
    </row>
    <row r="11" spans="1:4">
      <c r="A11" s="3" t="s">
        <v>49</v>
      </c>
    </row>
    <row r="12" spans="1:4">
      <c r="A12" s="4" t="s">
        <v>50</v>
      </c>
      <c r="B12" s="5" t="n">
        <v>35214</v>
      </c>
      <c r="D12" s="5" t="n">
        <v>27106</v>
      </c>
    </row>
    <row r="13" spans="1:4">
      <c r="A13" s="4" t="s">
        <v>52</v>
      </c>
      <c r="B13" s="5" t="n">
        <v>120975</v>
      </c>
      <c r="D13" s="5" t="n">
        <v>129167</v>
      </c>
    </row>
    <row r="14" spans="1:4">
      <c r="A14" s="4" t="s">
        <v>53</v>
      </c>
      <c r="B14" s="5" t="n">
        <v>2516</v>
      </c>
      <c r="D14" s="5" t="n">
        <v>2598</v>
      </c>
    </row>
    <row r="15" spans="1:4">
      <c r="A15" s="4" t="s">
        <v>55</v>
      </c>
      <c r="B15" s="5" t="n">
        <v>29982</v>
      </c>
      <c r="D15" s="5" t="n">
        <v>20009</v>
      </c>
    </row>
    <row r="16" spans="1:4">
      <c r="A16" s="4" t="s">
        <v>56</v>
      </c>
      <c r="B16" s="5" t="n">
        <v>218569</v>
      </c>
      <c r="D16" s="5" t="n">
        <v>185470</v>
      </c>
    </row>
    <row r="17" spans="1:4">
      <c r="A17" s="4" t="s">
        <v>57</v>
      </c>
      <c r="B17" s="5" t="n">
        <v>18562</v>
      </c>
      <c r="D17" s="5" t="n">
        <v>20674</v>
      </c>
    </row>
    <row r="18" spans="1:4">
      <c r="A18" s="4" t="s">
        <v>61</v>
      </c>
      <c r="B18" s="5" t="n">
        <v>795677</v>
      </c>
      <c r="D18" s="5" t="n">
        <v>894446</v>
      </c>
    </row>
    <row r="19" spans="1:4">
      <c r="A19" s="4" t="s">
        <v>410</v>
      </c>
    </row>
    <row r="20" spans="1:4">
      <c r="A20" s="3" t="s">
        <v>32</v>
      </c>
    </row>
    <row r="21" spans="1:4">
      <c r="A21" s="4" t="s">
        <v>33</v>
      </c>
      <c r="B21" s="5" t="n">
        <v>5013</v>
      </c>
      <c r="D21" s="5" t="n">
        <v>13790</v>
      </c>
    </row>
    <row r="22" spans="1:4">
      <c r="A22" s="4" t="s">
        <v>34</v>
      </c>
      <c r="B22" s="5" t="n">
        <v>10243</v>
      </c>
      <c r="D22" s="5" t="n">
        <v>10264</v>
      </c>
    </row>
    <row r="23" spans="1:4">
      <c r="A23" s="4" t="s">
        <v>36</v>
      </c>
      <c r="B23" s="5" t="n">
        <v>66</v>
      </c>
      <c r="D23" s="5" t="n">
        <v>73</v>
      </c>
    </row>
    <row r="24" spans="1:4">
      <c r="A24" s="4" t="s">
        <v>38</v>
      </c>
      <c r="B24" s="5" t="n">
        <v>69</v>
      </c>
      <c r="D24" s="5" t="n">
        <v>441</v>
      </c>
    </row>
    <row r="25" spans="1:4">
      <c r="A25" s="4" t="s">
        <v>39</v>
      </c>
      <c r="B25" s="5" t="n">
        <v>14124</v>
      </c>
      <c r="D25" s="5" t="n">
        <v>1</v>
      </c>
    </row>
    <row r="26" spans="1:4">
      <c r="A26" s="4" t="s">
        <v>41</v>
      </c>
      <c r="B26" s="5" t="n">
        <v>29515</v>
      </c>
      <c r="D26" s="5" t="n">
        <v>24569</v>
      </c>
    </row>
    <row r="27" spans="1:4">
      <c r="A27" s="4" t="s">
        <v>46</v>
      </c>
      <c r="B27" s="5" t="n">
        <v>381</v>
      </c>
      <c r="D27" s="5" t="n">
        <v>381</v>
      </c>
    </row>
    <row r="28" spans="1:4">
      <c r="A28" s="4" t="s">
        <v>48</v>
      </c>
      <c r="B28" s="5" t="n">
        <v>29896</v>
      </c>
      <c r="D28" s="5" t="n">
        <v>24950</v>
      </c>
    </row>
    <row r="29" spans="1:4">
      <c r="A29" s="3" t="s">
        <v>49</v>
      </c>
    </row>
    <row r="30" spans="1:4">
      <c r="A30" s="4" t="s">
        <v>50</v>
      </c>
      <c r="B30" s="5" t="n">
        <v>8423</v>
      </c>
      <c r="D30" s="5" t="n">
        <v>20</v>
      </c>
    </row>
    <row r="31" spans="1:4">
      <c r="A31" s="4" t="s">
        <v>52</v>
      </c>
      <c r="B31" s="5" t="n">
        <v>11537</v>
      </c>
      <c r="D31" s="5" t="n">
        <v>23455</v>
      </c>
    </row>
    <row r="32" spans="1:4">
      <c r="A32" s="4" t="s">
        <v>53</v>
      </c>
      <c r="B32" s="5" t="n">
        <v>97</v>
      </c>
      <c r="D32" s="5" t="n">
        <v>155</v>
      </c>
    </row>
    <row r="33" spans="1:4">
      <c r="A33" s="4" t="s">
        <v>55</v>
      </c>
      <c r="B33" s="5" t="n">
        <v>9982</v>
      </c>
      <c r="D33" s="5" t="n">
        <v>9</v>
      </c>
    </row>
    <row r="34" spans="1:4">
      <c r="A34" s="4" t="s">
        <v>56</v>
      </c>
      <c r="B34" s="5" t="n">
        <v>30039</v>
      </c>
      <c r="D34" s="5" t="n">
        <v>23639</v>
      </c>
    </row>
    <row r="35" spans="1:4">
      <c r="A35" s="4" t="s">
        <v>57</v>
      </c>
      <c r="B35" s="5" t="n">
        <v>4744</v>
      </c>
      <c r="D35" s="5" t="n">
        <v>5995</v>
      </c>
    </row>
    <row r="36" spans="1:4">
      <c r="A36" s="4" t="s">
        <v>61</v>
      </c>
      <c r="B36" s="6" t="n">
        <v>34783</v>
      </c>
      <c r="D36" s="6" t="n">
        <v>29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412</v>
      </c>
      <c r="C1" s="2" t="s">
        <v>2</v>
      </c>
      <c r="D1" s="2" t="s">
        <v>84</v>
      </c>
    </row>
    <row r="2" spans="1:4">
      <c r="A2" s="3" t="s">
        <v>413</v>
      </c>
    </row>
    <row r="3" spans="1:4">
      <c r="A3" s="4" t="s">
        <v>414</v>
      </c>
      <c r="B3" s="6" t="n">
        <v>-24359</v>
      </c>
    </row>
    <row r="4" spans="1:4">
      <c r="A4" s="4" t="s">
        <v>86</v>
      </c>
      <c r="C4" s="6" t="n">
        <v>398405</v>
      </c>
      <c r="D4" s="6" t="n">
        <v>450122</v>
      </c>
    </row>
    <row r="5" spans="1:4">
      <c r="A5" s="4" t="s">
        <v>307</v>
      </c>
    </row>
    <row r="6" spans="1:4">
      <c r="A6" s="3" t="s">
        <v>413</v>
      </c>
    </row>
    <row r="7" spans="1:4">
      <c r="A7" s="4" t="s">
        <v>414</v>
      </c>
      <c r="B7" s="6" t="n">
        <v>-21528</v>
      </c>
    </row>
    <row r="8" spans="1:4">
      <c r="A8" s="4" t="s">
        <v>86</v>
      </c>
      <c r="D8" s="5" t="n">
        <v>427369</v>
      </c>
    </row>
    <row r="9" spans="1:4">
      <c r="A9" s="4" t="s">
        <v>415</v>
      </c>
    </row>
    <row r="10" spans="1:4">
      <c r="A10" s="3" t="s">
        <v>413</v>
      </c>
    </row>
    <row r="11" spans="1:4">
      <c r="A11" s="4" t="s">
        <v>86</v>
      </c>
      <c r="C11" s="5" t="n">
        <v>161803</v>
      </c>
      <c r="D11" s="5" t="n">
        <v>193695</v>
      </c>
    </row>
    <row r="12" spans="1:4">
      <c r="A12" s="4" t="s">
        <v>416</v>
      </c>
    </row>
    <row r="13" spans="1:4">
      <c r="A13" s="3" t="s">
        <v>413</v>
      </c>
    </row>
    <row r="14" spans="1:4">
      <c r="A14" s="4" t="s">
        <v>86</v>
      </c>
      <c r="C14" s="5" t="n">
        <v>210325</v>
      </c>
      <c r="D14" s="5" t="n">
        <v>235266</v>
      </c>
    </row>
    <row r="15" spans="1:4">
      <c r="A15" s="4" t="s">
        <v>417</v>
      </c>
    </row>
    <row r="16" spans="1:4">
      <c r="A16" s="3" t="s">
        <v>413</v>
      </c>
    </row>
    <row r="17" spans="1:4">
      <c r="A17" s="4" t="s">
        <v>86</v>
      </c>
      <c r="C17" s="5" t="n">
        <v>28004</v>
      </c>
      <c r="D17" s="5" t="n">
        <v>34807</v>
      </c>
    </row>
    <row r="18" spans="1:4">
      <c r="A18" s="4" t="s">
        <v>418</v>
      </c>
    </row>
    <row r="19" spans="1:4">
      <c r="A19" s="3" t="s">
        <v>413</v>
      </c>
    </row>
    <row r="20" spans="1:4">
      <c r="A20" s="4" t="s">
        <v>86</v>
      </c>
      <c r="C20" s="5" t="n">
        <v>60009</v>
      </c>
      <c r="D20" s="5" t="n">
        <v>59994</v>
      </c>
    </row>
    <row r="21" spans="1:4">
      <c r="A21" s="4" t="s">
        <v>108</v>
      </c>
    </row>
    <row r="22" spans="1:4">
      <c r="A22" s="3" t="s">
        <v>413</v>
      </c>
    </row>
    <row r="23" spans="1:4">
      <c r="A23" s="4" t="s">
        <v>86</v>
      </c>
      <c r="C23" s="5" t="n">
        <v>161803</v>
      </c>
      <c r="D23" s="5" t="n">
        <v>190242</v>
      </c>
    </row>
    <row r="24" spans="1:4">
      <c r="A24" s="4" t="s">
        <v>419</v>
      </c>
    </row>
    <row r="25" spans="1:4">
      <c r="A25" s="3" t="s">
        <v>413</v>
      </c>
    </row>
    <row r="26" spans="1:4">
      <c r="A26" s="4" t="s">
        <v>86</v>
      </c>
      <c r="C26" s="5" t="n">
        <v>161803</v>
      </c>
      <c r="D26" s="5" t="n">
        <v>190242</v>
      </c>
    </row>
    <row r="27" spans="1:4">
      <c r="A27" s="4" t="s">
        <v>111</v>
      </c>
    </row>
    <row r="28" spans="1:4">
      <c r="A28" s="3" t="s">
        <v>413</v>
      </c>
    </row>
    <row r="29" spans="1:4">
      <c r="A29" s="4" t="s">
        <v>86</v>
      </c>
      <c r="C29" s="5" t="n">
        <v>148904</v>
      </c>
      <c r="D29" s="5" t="n">
        <v>161713</v>
      </c>
    </row>
    <row r="30" spans="1:4">
      <c r="A30" s="4" t="s">
        <v>420</v>
      </c>
    </row>
    <row r="31" spans="1:4">
      <c r="A31" s="3" t="s">
        <v>413</v>
      </c>
    </row>
    <row r="32" spans="1:4">
      <c r="A32" s="4" t="s">
        <v>86</v>
      </c>
      <c r="C32" s="5" t="n">
        <v>194459</v>
      </c>
      <c r="D32" s="5" t="n">
        <v>217587</v>
      </c>
    </row>
    <row r="33" spans="1:4">
      <c r="A33" s="4" t="s">
        <v>110</v>
      </c>
    </row>
    <row r="34" spans="1:4">
      <c r="A34" s="3" t="s">
        <v>413</v>
      </c>
    </row>
    <row r="35" spans="1:4">
      <c r="A35" s="4" t="s">
        <v>86</v>
      </c>
      <c r="C35" s="5" t="n">
        <v>17530</v>
      </c>
      <c r="D35" s="5" t="n">
        <v>24806</v>
      </c>
    </row>
    <row r="36" spans="1:4">
      <c r="A36" s="4" t="s">
        <v>421</v>
      </c>
    </row>
    <row r="37" spans="1:4">
      <c r="A37" s="3" t="s">
        <v>413</v>
      </c>
    </row>
    <row r="38" spans="1:4">
      <c r="A38" s="4" t="s">
        <v>86</v>
      </c>
      <c r="C38" s="5" t="n">
        <v>18203</v>
      </c>
      <c r="D38" s="5" t="n">
        <v>25825</v>
      </c>
    </row>
    <row r="39" spans="1:4">
      <c r="A39" s="4" t="s">
        <v>422</v>
      </c>
    </row>
    <row r="40" spans="1:4">
      <c r="A40" s="3" t="s">
        <v>413</v>
      </c>
    </row>
    <row r="41" spans="1:4">
      <c r="A41" s="4" t="s">
        <v>86</v>
      </c>
      <c r="C41" s="5" t="n">
        <v>31500</v>
      </c>
      <c r="D41" s="5" t="n">
        <v>35532</v>
      </c>
    </row>
    <row r="42" spans="1:4">
      <c r="A42" s="4" t="s">
        <v>423</v>
      </c>
    </row>
    <row r="43" spans="1:4">
      <c r="A43" s="3" t="s">
        <v>413</v>
      </c>
    </row>
    <row r="44" spans="1:4">
      <c r="A44" s="4" t="s">
        <v>86</v>
      </c>
      <c r="D44" s="5" t="n">
        <v>3453</v>
      </c>
    </row>
    <row r="45" spans="1:4">
      <c r="A45" s="4" t="s">
        <v>424</v>
      </c>
    </row>
    <row r="46" spans="1:4">
      <c r="A46" s="3" t="s">
        <v>413</v>
      </c>
    </row>
    <row r="47" spans="1:4">
      <c r="A47" s="4" t="s">
        <v>86</v>
      </c>
      <c r="C47" s="5" t="n">
        <v>15866</v>
      </c>
      <c r="D47" s="5" t="n">
        <v>17679</v>
      </c>
    </row>
    <row r="48" spans="1:4">
      <c r="A48" s="4" t="s">
        <v>425</v>
      </c>
    </row>
    <row r="49" spans="1:4">
      <c r="A49" s="3" t="s">
        <v>413</v>
      </c>
    </row>
    <row r="50" spans="1:4">
      <c r="A50" s="4" t="s">
        <v>86</v>
      </c>
      <c r="C50" s="5" t="n">
        <v>9801</v>
      </c>
      <c r="D50" s="5" t="n">
        <v>8982</v>
      </c>
    </row>
    <row r="51" spans="1:4">
      <c r="A51" s="4" t="s">
        <v>426</v>
      </c>
    </row>
    <row r="52" spans="1:4">
      <c r="A52" s="3" t="s">
        <v>413</v>
      </c>
    </row>
    <row r="53" spans="1:4">
      <c r="A53" s="4" t="s">
        <v>86</v>
      </c>
      <c r="C53" s="5" t="n">
        <v>5930</v>
      </c>
      <c r="D53" s="5" t="n">
        <v>5488</v>
      </c>
    </row>
    <row r="54" spans="1:4">
      <c r="A54" s="4" t="s">
        <v>427</v>
      </c>
    </row>
    <row r="55" spans="1:4">
      <c r="A55" s="3" t="s">
        <v>413</v>
      </c>
    </row>
    <row r="56" spans="1:4">
      <c r="A56" s="4" t="s">
        <v>86</v>
      </c>
      <c r="C56" s="5" t="n">
        <v>38668</v>
      </c>
      <c r="D56" s="5" t="n">
        <v>37829</v>
      </c>
    </row>
    <row r="57" spans="1:4">
      <c r="A57" s="4" t="s">
        <v>428</v>
      </c>
    </row>
    <row r="58" spans="1:4">
      <c r="A58" s="3" t="s">
        <v>413</v>
      </c>
    </row>
    <row r="59" spans="1:4">
      <c r="A59" s="4" t="s">
        <v>86</v>
      </c>
      <c r="C59" s="5" t="n">
        <v>54079</v>
      </c>
      <c r="D59" s="5" t="n">
        <v>54506</v>
      </c>
    </row>
    <row r="60" spans="1:4">
      <c r="A60" s="4" t="s">
        <v>429</v>
      </c>
    </row>
    <row r="61" spans="1:4">
      <c r="A61" s="3" t="s">
        <v>413</v>
      </c>
    </row>
    <row r="62" spans="1:4">
      <c r="A62" s="4" t="s">
        <v>86</v>
      </c>
      <c r="C62" s="5" t="n">
        <v>-61736</v>
      </c>
      <c r="D62" s="5" t="n">
        <v>-73640</v>
      </c>
    </row>
    <row r="63" spans="1:4">
      <c r="A63" s="4" t="s">
        <v>430</v>
      </c>
    </row>
    <row r="64" spans="1:4">
      <c r="A64" s="3" t="s">
        <v>413</v>
      </c>
    </row>
    <row r="65" spans="1:4">
      <c r="A65" s="4" t="s">
        <v>86</v>
      </c>
      <c r="C65" s="5" t="n">
        <v>-45555</v>
      </c>
      <c r="D65" s="5" t="n">
        <v>-55874</v>
      </c>
    </row>
    <row r="66" spans="1:4">
      <c r="A66" s="4" t="s">
        <v>431</v>
      </c>
    </row>
    <row r="67" spans="1:4">
      <c r="A67" s="3" t="s">
        <v>413</v>
      </c>
    </row>
    <row r="68" spans="1:4">
      <c r="A68" s="4" t="s">
        <v>86</v>
      </c>
      <c r="C68" s="5" t="n">
        <v>-673</v>
      </c>
      <c r="D68" s="5" t="n">
        <v>-1019</v>
      </c>
    </row>
    <row r="69" spans="1:4">
      <c r="A69" s="4" t="s">
        <v>432</v>
      </c>
    </row>
    <row r="70" spans="1:4">
      <c r="A70" s="3" t="s">
        <v>413</v>
      </c>
    </row>
    <row r="71" spans="1:4">
      <c r="A71" s="4" t="s">
        <v>86</v>
      </c>
      <c r="C71" s="5" t="n">
        <v>-97</v>
      </c>
      <c r="D71" s="5" t="n">
        <v>-70</v>
      </c>
    </row>
    <row r="72" spans="1:4">
      <c r="A72" s="4" t="s">
        <v>433</v>
      </c>
    </row>
    <row r="73" spans="1:4">
      <c r="A73" s="3" t="s">
        <v>413</v>
      </c>
    </row>
    <row r="74" spans="1:4">
      <c r="A74" s="4" t="s">
        <v>86</v>
      </c>
      <c r="C74" s="6" t="n">
        <v>-15411</v>
      </c>
      <c r="D74" s="6" t="n">
        <v>-166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34</v>
      </c>
      <c r="B1" s="2" t="s">
        <v>1</v>
      </c>
    </row>
    <row r="2" spans="1:4">
      <c r="B2" s="2" t="s">
        <v>2</v>
      </c>
      <c r="C2" s="2" t="s">
        <v>84</v>
      </c>
      <c r="D2" s="2" t="s">
        <v>31</v>
      </c>
    </row>
    <row r="3" spans="1:4">
      <c r="A3" s="3" t="s">
        <v>413</v>
      </c>
    </row>
    <row r="4" spans="1:4">
      <c r="A4" s="4" t="s">
        <v>435</v>
      </c>
      <c r="B4" s="6" t="n">
        <v>7400000</v>
      </c>
      <c r="C4" s="6" t="n">
        <v>4100000</v>
      </c>
    </row>
    <row r="5" spans="1:4">
      <c r="A5" s="4" t="s">
        <v>436</v>
      </c>
      <c r="B5" s="5" t="n">
        <v>40373000</v>
      </c>
      <c r="D5" s="6" t="n">
        <v>41291000</v>
      </c>
    </row>
    <row r="6" spans="1:4">
      <c r="A6" s="4" t="s">
        <v>437</v>
      </c>
      <c r="B6" s="5" t="n">
        <v>-918000</v>
      </c>
    </row>
    <row r="7" spans="1:4">
      <c r="A7" s="4" t="s">
        <v>438</v>
      </c>
      <c r="B7" s="5" t="n">
        <v>6600000</v>
      </c>
      <c r="D7" s="5" t="n">
        <v>6600000</v>
      </c>
    </row>
    <row r="8" spans="1:4">
      <c r="A8" s="4" t="s">
        <v>439</v>
      </c>
      <c r="B8" s="5" t="n">
        <v>800000</v>
      </c>
    </row>
    <row r="9" spans="1:4">
      <c r="A9" s="4" t="s">
        <v>440</v>
      </c>
    </row>
    <row r="10" spans="1:4">
      <c r="A10" s="3" t="s">
        <v>413</v>
      </c>
    </row>
    <row r="11" spans="1:4">
      <c r="A11" s="4" t="s">
        <v>436</v>
      </c>
      <c r="B11" s="5" t="n">
        <v>21078000</v>
      </c>
      <c r="D11" s="5" t="n">
        <v>23272000</v>
      </c>
    </row>
    <row r="12" spans="1:4">
      <c r="A12" s="4" t="s">
        <v>437</v>
      </c>
      <c r="B12" s="5" t="n">
        <v>-2194000</v>
      </c>
    </row>
    <row r="13" spans="1:4">
      <c r="A13" s="4" t="s">
        <v>441</v>
      </c>
    </row>
    <row r="14" spans="1:4">
      <c r="A14" s="3" t="s">
        <v>413</v>
      </c>
    </row>
    <row r="15" spans="1:4">
      <c r="A15" s="4" t="s">
        <v>436</v>
      </c>
      <c r="B15" s="5" t="n">
        <v>19295000</v>
      </c>
      <c r="D15" s="6" t="n">
        <v>18019000</v>
      </c>
    </row>
    <row r="16" spans="1:4">
      <c r="A16" s="4" t="s">
        <v>437</v>
      </c>
      <c r="B16" s="6" t="n">
        <v>127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1</v>
      </c>
    </row>
    <row r="2" spans="1:3">
      <c r="A2" s="3" t="s">
        <v>443</v>
      </c>
    </row>
    <row r="3" spans="1:3">
      <c r="A3" s="4" t="s">
        <v>444</v>
      </c>
      <c r="B3" s="6" t="n">
        <v>40373</v>
      </c>
      <c r="C3" s="6" t="n">
        <v>41291</v>
      </c>
    </row>
    <row r="4" spans="1:3">
      <c r="A4" s="4" t="s">
        <v>417</v>
      </c>
    </row>
    <row r="5" spans="1:3">
      <c r="A5" s="3" t="s">
        <v>443</v>
      </c>
    </row>
    <row r="6" spans="1:3">
      <c r="A6" s="4" t="s">
        <v>445</v>
      </c>
      <c r="B6" s="5" t="n">
        <v>2419</v>
      </c>
    </row>
    <row r="7" spans="1:3">
      <c r="A7" s="4" t="s">
        <v>446</v>
      </c>
      <c r="B7" s="5" t="n">
        <v>2157</v>
      </c>
    </row>
    <row r="8" spans="1:3">
      <c r="A8" s="4" t="s">
        <v>447</v>
      </c>
      <c r="B8" s="5" t="n">
        <v>1951</v>
      </c>
    </row>
    <row r="9" spans="1:3">
      <c r="A9" s="4" t="s">
        <v>448</v>
      </c>
      <c r="B9" s="5" t="n">
        <v>1750</v>
      </c>
    </row>
    <row r="10" spans="1:3">
      <c r="A10" s="4" t="s">
        <v>449</v>
      </c>
      <c r="B10" s="5" t="n">
        <v>1446</v>
      </c>
    </row>
    <row r="11" spans="1:3">
      <c r="A11" s="4" t="s">
        <v>387</v>
      </c>
      <c r="B11" s="5" t="n">
        <v>3757</v>
      </c>
    </row>
    <row r="12" spans="1:3">
      <c r="A12" s="4" t="s">
        <v>444</v>
      </c>
      <c r="B12" s="5" t="n">
        <v>13480</v>
      </c>
    </row>
    <row r="13" spans="1:3">
      <c r="A13" s="4" t="s">
        <v>450</v>
      </c>
    </row>
    <row r="14" spans="1:3">
      <c r="A14" s="3" t="s">
        <v>443</v>
      </c>
    </row>
    <row r="15" spans="1:3">
      <c r="A15" s="4" t="s">
        <v>444</v>
      </c>
      <c r="B15" s="5" t="n">
        <v>2800</v>
      </c>
    </row>
    <row r="16" spans="1:3">
      <c r="A16" s="4" t="s">
        <v>451</v>
      </c>
    </row>
    <row r="17" spans="1:3">
      <c r="A17" s="3" t="s">
        <v>443</v>
      </c>
    </row>
    <row r="18" spans="1:3">
      <c r="A18" s="4" t="s">
        <v>444</v>
      </c>
      <c r="B18" s="5" t="n">
        <v>4800</v>
      </c>
    </row>
    <row r="19" spans="1:3">
      <c r="A19" s="4" t="s">
        <v>452</v>
      </c>
    </row>
    <row r="20" spans="1:3">
      <c r="A20" s="3" t="s">
        <v>443</v>
      </c>
    </row>
    <row r="21" spans="1:3">
      <c r="A21" s="4" t="s">
        <v>444</v>
      </c>
      <c r="B21" s="6" t="n">
        <v>19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4</v>
      </c>
    </row>
    <row r="3" spans="1:3">
      <c r="A3" s="3" t="s">
        <v>115</v>
      </c>
    </row>
    <row r="4" spans="1:3">
      <c r="A4" s="4" t="s">
        <v>96</v>
      </c>
      <c r="B4" s="6" t="n">
        <v>-1598</v>
      </c>
      <c r="C4" s="6" t="n">
        <v>18086</v>
      </c>
    </row>
    <row r="5" spans="1:3">
      <c r="A5" s="3" t="s">
        <v>116</v>
      </c>
    </row>
    <row r="6" spans="1:3">
      <c r="A6" s="4" t="s">
        <v>117</v>
      </c>
      <c r="B6" s="5" t="n">
        <v>1733</v>
      </c>
      <c r="C6" s="5" t="n">
        <v>1983</v>
      </c>
    </row>
    <row r="7" spans="1:3">
      <c r="A7" s="4" t="s">
        <v>118</v>
      </c>
      <c r="B7" s="5" t="n">
        <v>-3955</v>
      </c>
      <c r="C7" s="5" t="n">
        <v>6718</v>
      </c>
    </row>
    <row r="8" spans="1:3">
      <c r="A8" s="4" t="s">
        <v>119</v>
      </c>
      <c r="B8" s="5" t="n">
        <v>-2222</v>
      </c>
      <c r="C8" s="5" t="n">
        <v>8701</v>
      </c>
    </row>
    <row r="9" spans="1:3">
      <c r="A9" s="3" t="s">
        <v>120</v>
      </c>
    </row>
    <row r="10" spans="1:3">
      <c r="A10" s="4" t="s">
        <v>117</v>
      </c>
      <c r="B10" s="5" t="n">
        <v>-399</v>
      </c>
      <c r="C10" s="5" t="n">
        <v>-473</v>
      </c>
    </row>
    <row r="11" spans="1:3">
      <c r="A11" s="4" t="s">
        <v>118</v>
      </c>
      <c r="B11" s="5" t="n">
        <v>918</v>
      </c>
      <c r="C11" s="5" t="n">
        <v>-1545</v>
      </c>
    </row>
    <row r="12" spans="1:3">
      <c r="A12" s="4" t="s">
        <v>121</v>
      </c>
      <c r="B12" s="5" t="n">
        <v>519</v>
      </c>
      <c r="C12" s="5" t="n">
        <v>-2018</v>
      </c>
    </row>
    <row r="13" spans="1:3">
      <c r="A13" s="4" t="s">
        <v>122</v>
      </c>
      <c r="B13" s="5" t="n">
        <v>-1703</v>
      </c>
      <c r="C13" s="5" t="n">
        <v>6683</v>
      </c>
    </row>
    <row r="14" spans="1:3">
      <c r="A14" s="4" t="s">
        <v>123</v>
      </c>
      <c r="B14" s="5" t="n">
        <v>-3301</v>
      </c>
      <c r="C14" s="5" t="n">
        <v>24769</v>
      </c>
    </row>
    <row r="15" spans="1:3">
      <c r="A15" s="4" t="s">
        <v>124</v>
      </c>
      <c r="B15" s="5" t="n">
        <v>119</v>
      </c>
      <c r="C15" s="5" t="n">
        <v>-344</v>
      </c>
    </row>
    <row r="16" spans="1:3">
      <c r="A16" s="4" t="s">
        <v>125</v>
      </c>
      <c r="B16" s="5" t="n">
        <v>-252</v>
      </c>
      <c r="C16" s="5" t="n">
        <v>-299</v>
      </c>
    </row>
    <row r="17" spans="1:3">
      <c r="A17" s="4" t="s">
        <v>126</v>
      </c>
      <c r="B17" s="6" t="n">
        <v>-3434</v>
      </c>
      <c r="C17" s="6" t="n">
        <v>241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1</v>
      </c>
    </row>
    <row r="2" spans="1:3">
      <c r="A2" s="3" t="s">
        <v>215</v>
      </c>
    </row>
    <row r="3" spans="1:3">
      <c r="A3" s="4" t="s">
        <v>454</v>
      </c>
      <c r="B3" s="5" t="n">
        <v>5000</v>
      </c>
    </row>
    <row r="4" spans="1:3">
      <c r="A4" s="4" t="s">
        <v>455</v>
      </c>
      <c r="B4" s="5" t="n">
        <v>100000</v>
      </c>
    </row>
    <row r="5" spans="1:3">
      <c r="A5" s="4" t="s">
        <v>456</v>
      </c>
      <c r="B5" s="5" t="n">
        <v>31400</v>
      </c>
      <c r="C5" s="5" t="n">
        <v>31400</v>
      </c>
    </row>
    <row r="6" spans="1:3">
      <c r="A6" s="4" t="s">
        <v>79</v>
      </c>
      <c r="B6" s="5" t="n">
        <v>2525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27</v>
      </c>
    </row>
    <row r="2" spans="1:2">
      <c r="A2" s="4" t="s">
        <v>458</v>
      </c>
    </row>
    <row r="3" spans="1:2">
      <c r="A3" s="3" t="s">
        <v>459</v>
      </c>
    </row>
    <row r="4" spans="1:2">
      <c r="A4" s="4" t="s">
        <v>460</v>
      </c>
      <c r="B4" s="6" t="n">
        <v>20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6"/>
    <col customWidth="1" max="6" min="6" width="14"/>
    <col customWidth="1" max="7" min="7" width="14"/>
  </cols>
  <sheetData>
    <row r="1" spans="1:7">
      <c r="A1" s="1" t="s">
        <v>461</v>
      </c>
      <c r="B1" s="2" t="s">
        <v>462</v>
      </c>
      <c r="C1" s="2" t="s">
        <v>463</v>
      </c>
      <c r="D1" s="2" t="s">
        <v>464</v>
      </c>
      <c r="E1" s="2" t="s">
        <v>3</v>
      </c>
      <c r="F1" s="2" t="s">
        <v>2</v>
      </c>
      <c r="G1" s="2" t="s">
        <v>84</v>
      </c>
    </row>
    <row r="2" spans="1:7">
      <c r="A2" s="3" t="s">
        <v>465</v>
      </c>
    </row>
    <row r="3" spans="1:7">
      <c r="A3" s="4" t="s">
        <v>466</v>
      </c>
      <c r="F3" s="6" t="n">
        <v>9100000</v>
      </c>
    </row>
    <row r="4" spans="1:7">
      <c r="A4" s="4" t="s">
        <v>467</v>
      </c>
      <c r="F4" s="6" t="n">
        <v>7125000</v>
      </c>
      <c r="G4" s="6" t="n">
        <v>7565000</v>
      </c>
    </row>
    <row r="5" spans="1:7">
      <c r="A5" s="4" t="s">
        <v>468</v>
      </c>
      <c r="F5" s="8" t="n">
        <v>0.225</v>
      </c>
    </row>
    <row r="6" spans="1:7">
      <c r="A6" s="4" t="s">
        <v>469</v>
      </c>
      <c r="F6" s="6" t="n">
        <v>900000</v>
      </c>
    </row>
    <row r="7" spans="1:7">
      <c r="A7" s="4" t="s">
        <v>470</v>
      </c>
      <c r="F7" s="6" t="n">
        <v>1100000</v>
      </c>
    </row>
    <row r="8" spans="1:7">
      <c r="A8" s="4" t="s">
        <v>471</v>
      </c>
      <c r="F8" s="4" t="s">
        <v>472</v>
      </c>
    </row>
    <row r="9" spans="1:7">
      <c r="A9" s="4" t="s">
        <v>473</v>
      </c>
    </row>
    <row r="10" spans="1:7">
      <c r="A10" s="3" t="s">
        <v>465</v>
      </c>
    </row>
    <row r="11" spans="1:7">
      <c r="A11" s="4" t="s">
        <v>467</v>
      </c>
      <c r="C11" s="6" t="n">
        <v>7200000</v>
      </c>
    </row>
    <row r="12" spans="1:7">
      <c r="A12" s="4" t="s">
        <v>469</v>
      </c>
      <c r="C12" s="6" t="n">
        <v>1100000</v>
      </c>
    </row>
    <row r="13" spans="1:7">
      <c r="A13" s="4" t="s">
        <v>470</v>
      </c>
      <c r="B13" s="6" t="n">
        <v>2300000</v>
      </c>
    </row>
    <row r="14" spans="1:7">
      <c r="A14" s="4" t="s">
        <v>474</v>
      </c>
    </row>
    <row r="15" spans="1:7">
      <c r="A15" s="3" t="s">
        <v>465</v>
      </c>
    </row>
    <row r="16" spans="1:7">
      <c r="A16" s="4" t="s">
        <v>475</v>
      </c>
      <c r="E16" s="8" t="n">
        <v>0.225</v>
      </c>
    </row>
    <row r="17" spans="1:7">
      <c r="A17" s="4" t="s">
        <v>476</v>
      </c>
    </row>
    <row r="18" spans="1:7">
      <c r="A18" s="3" t="s">
        <v>465</v>
      </c>
    </row>
    <row r="19" spans="1:7">
      <c r="A19" s="4" t="s">
        <v>477</v>
      </c>
      <c r="E19" s="4" t="s">
        <v>478</v>
      </c>
    </row>
    <row r="20" spans="1:7">
      <c r="A20" s="4" t="s">
        <v>479</v>
      </c>
      <c r="C20" s="4" t="s">
        <v>480</v>
      </c>
    </row>
    <row r="21" spans="1:7">
      <c r="A21" s="4" t="s">
        <v>481</v>
      </c>
      <c r="D21" s="4" t="s">
        <v>482</v>
      </c>
    </row>
    <row r="22" spans="1:7">
      <c r="A22" s="4" t="s">
        <v>483</v>
      </c>
    </row>
    <row r="23" spans="1:7">
      <c r="A23" s="3" t="s">
        <v>465</v>
      </c>
    </row>
    <row r="24" spans="1:7">
      <c r="A24" s="4" t="s">
        <v>477</v>
      </c>
      <c r="E24" s="4" t="s">
        <v>478</v>
      </c>
    </row>
    <row r="25" spans="1:7">
      <c r="A25" s="4" t="s">
        <v>479</v>
      </c>
      <c r="B25" s="4" t="s">
        <v>4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487</v>
      </c>
    </row>
    <row r="2" spans="1:3">
      <c r="A2" s="4" t="s">
        <v>488</v>
      </c>
      <c r="B2" s="4" t="s">
        <v>489</v>
      </c>
      <c r="C2" s="4" t="s">
        <v>490</v>
      </c>
    </row>
    <row r="3" spans="1:3">
      <c r="A3" s="4" t="s">
        <v>491</v>
      </c>
    </row>
    <row r="4" spans="1:3">
      <c r="A4" s="4" t="s">
        <v>492</v>
      </c>
      <c r="C4" s="5" t="n">
        <v>1</v>
      </c>
    </row>
    <row r="5" spans="1:3">
      <c r="A5" s="4" t="s">
        <v>493</v>
      </c>
      <c r="C5" s="10" t="n">
        <v>0.001</v>
      </c>
    </row>
    <row r="6" spans="1:3">
      <c r="A6" s="4" t="s">
        <v>494</v>
      </c>
      <c r="C6" s="7" t="n">
        <v>0.01</v>
      </c>
    </row>
    <row r="7" spans="1:3">
      <c r="A7" s="4" t="s">
        <v>495</v>
      </c>
      <c r="C7" s="6" t="n">
        <v>250</v>
      </c>
    </row>
    <row r="8" spans="1:3">
      <c r="A8" s="4" t="s">
        <v>496</v>
      </c>
    </row>
    <row r="9" spans="1:3">
      <c r="A9" s="4" t="s">
        <v>488</v>
      </c>
      <c r="B9" s="4" t="s">
        <v>497</v>
      </c>
      <c r="C9" s="4" t="s">
        <v>4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499</v>
      </c>
      <c r="C1" s="2" t="s">
        <v>500</v>
      </c>
      <c r="D1" s="2" t="s">
        <v>2</v>
      </c>
    </row>
    <row r="2" spans="1:4">
      <c r="A2" s="3" t="s">
        <v>501</v>
      </c>
    </row>
    <row r="3" spans="1:4">
      <c r="A3" s="4" t="s">
        <v>471</v>
      </c>
      <c r="D3" s="4" t="s">
        <v>472</v>
      </c>
    </row>
    <row r="4" spans="1:4">
      <c r="A4" s="4" t="s">
        <v>454</v>
      </c>
      <c r="D4" s="5" t="n">
        <v>5</v>
      </c>
    </row>
    <row r="5" spans="1:4">
      <c r="A5" s="4" t="s">
        <v>502</v>
      </c>
      <c r="D5" s="6" t="n">
        <v>251303000</v>
      </c>
    </row>
    <row r="6" spans="1:4">
      <c r="A6" s="4" t="s">
        <v>503</v>
      </c>
      <c r="D6" s="5" t="n">
        <v>7179000</v>
      </c>
    </row>
    <row r="7" spans="1:4">
      <c r="A7" s="4" t="s">
        <v>504</v>
      </c>
      <c r="D7" s="5" t="n">
        <v>2040000</v>
      </c>
    </row>
    <row r="8" spans="1:4">
      <c r="A8" s="4" t="s">
        <v>470</v>
      </c>
      <c r="D8" s="5" t="n">
        <v>1100000</v>
      </c>
    </row>
    <row r="9" spans="1:4">
      <c r="A9" s="4" t="s">
        <v>469</v>
      </c>
      <c r="D9" s="5" t="n">
        <v>900000</v>
      </c>
    </row>
    <row r="10" spans="1:4">
      <c r="A10" s="4" t="s">
        <v>505</v>
      </c>
    </row>
    <row r="11" spans="1:4">
      <c r="A11" s="3" t="s">
        <v>501</v>
      </c>
    </row>
    <row r="12" spans="1:4">
      <c r="A12" s="4" t="s">
        <v>502</v>
      </c>
      <c r="D12" s="5" t="n">
        <v>251300000</v>
      </c>
    </row>
    <row r="13" spans="1:4">
      <c r="A13" s="4" t="s">
        <v>506</v>
      </c>
      <c r="D13" s="5" t="n">
        <v>5900000</v>
      </c>
    </row>
    <row r="14" spans="1:4">
      <c r="A14" s="4" t="s">
        <v>504</v>
      </c>
      <c r="D14" s="5" t="n">
        <v>2000000</v>
      </c>
    </row>
    <row r="15" spans="1:4">
      <c r="A15" s="4" t="s">
        <v>507</v>
      </c>
    </row>
    <row r="16" spans="1:4">
      <c r="A16" s="3" t="s">
        <v>501</v>
      </c>
    </row>
    <row r="17" spans="1:4">
      <c r="A17" s="4" t="s">
        <v>508</v>
      </c>
      <c r="B17" s="6" t="n">
        <v>2500000</v>
      </c>
    </row>
    <row r="18" spans="1:4">
      <c r="A18" s="4" t="s">
        <v>506</v>
      </c>
      <c r="D18" s="5" t="n">
        <v>300000</v>
      </c>
    </row>
    <row r="19" spans="1:4">
      <c r="A19" s="4" t="s">
        <v>509</v>
      </c>
    </row>
    <row r="20" spans="1:4">
      <c r="A20" s="3" t="s">
        <v>501</v>
      </c>
    </row>
    <row r="21" spans="1:4">
      <c r="A21" s="4" t="s">
        <v>508</v>
      </c>
      <c r="B21" s="6" t="n">
        <v>50000000</v>
      </c>
      <c r="C21" s="6" t="n">
        <v>200000000</v>
      </c>
    </row>
    <row r="22" spans="1:4">
      <c r="A22" s="4" t="s">
        <v>494</v>
      </c>
      <c r="C22" s="7" t="n">
        <v>0.01</v>
      </c>
    </row>
    <row r="23" spans="1:4">
      <c r="A23" s="4" t="s">
        <v>510</v>
      </c>
      <c r="C23" s="6" t="n">
        <v>1000</v>
      </c>
    </row>
    <row r="24" spans="1:4">
      <c r="A24" s="4" t="s">
        <v>471</v>
      </c>
      <c r="C24" s="4" t="s">
        <v>472</v>
      </c>
    </row>
    <row r="25" spans="1:4">
      <c r="A25" s="4" t="s">
        <v>511</v>
      </c>
      <c r="C25" s="7" t="n">
        <v>50.06</v>
      </c>
    </row>
    <row r="26" spans="1:4">
      <c r="A26" s="4" t="s">
        <v>512</v>
      </c>
      <c r="C26" s="4" t="s">
        <v>513</v>
      </c>
    </row>
    <row r="27" spans="1:4">
      <c r="A27" s="4" t="s">
        <v>514</v>
      </c>
      <c r="C27" s="4" t="s">
        <v>515</v>
      </c>
    </row>
    <row r="28" spans="1:4">
      <c r="A28" s="4" t="s">
        <v>503</v>
      </c>
      <c r="D28" s="5" t="n">
        <v>7200000</v>
      </c>
    </row>
    <row r="29" spans="1:4">
      <c r="A29" s="4" t="s">
        <v>506</v>
      </c>
      <c r="D29" s="6" t="n">
        <v>5600000</v>
      </c>
    </row>
    <row r="30" spans="1:4">
      <c r="A30" s="4" t="s">
        <v>516</v>
      </c>
      <c r="C30" s="6" t="n">
        <v>252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84</v>
      </c>
    </row>
    <row r="3" spans="1:3">
      <c r="A3" s="3" t="s">
        <v>518</v>
      </c>
    </row>
    <row r="4" spans="1:3">
      <c r="A4" s="4" t="s">
        <v>98</v>
      </c>
      <c r="B4" s="6" t="n">
        <v>-1731</v>
      </c>
      <c r="C4" s="6" t="n">
        <v>17443</v>
      </c>
    </row>
    <row r="5" spans="1:3">
      <c r="A5" s="4" t="s">
        <v>100</v>
      </c>
      <c r="B5" s="5" t="n">
        <v>-2070</v>
      </c>
    </row>
    <row r="6" spans="1:3">
      <c r="A6" s="4" t="s">
        <v>101</v>
      </c>
      <c r="C6" s="5" t="n">
        <v>-75</v>
      </c>
    </row>
    <row r="7" spans="1:3">
      <c r="A7" s="4" t="s">
        <v>102</v>
      </c>
      <c r="B7" s="6" t="n">
        <v>-3801</v>
      </c>
      <c r="C7" s="6" t="n">
        <v>17368</v>
      </c>
    </row>
    <row r="8" spans="1:3">
      <c r="A8" s="4" t="s">
        <v>519</v>
      </c>
      <c r="B8" s="5" t="n">
        <v>31554</v>
      </c>
      <c r="C8" s="5" t="n">
        <v>33279</v>
      </c>
    </row>
    <row r="9" spans="1:3">
      <c r="A9" s="4" t="s">
        <v>103</v>
      </c>
      <c r="B9" s="7" t="n">
        <v>-0.12</v>
      </c>
      <c r="C9" s="7" t="n">
        <v>0.52</v>
      </c>
    </row>
    <row r="10" spans="1:3">
      <c r="A10" s="3" t="s">
        <v>520</v>
      </c>
    </row>
    <row r="11" spans="1:3">
      <c r="A11" s="4" t="s">
        <v>102</v>
      </c>
      <c r="B11" s="6" t="n">
        <v>-3801</v>
      </c>
      <c r="C11" s="6" t="n">
        <v>17368</v>
      </c>
    </row>
    <row r="12" spans="1:3">
      <c r="A12" s="4" t="s">
        <v>519</v>
      </c>
      <c r="B12" s="5" t="n">
        <v>31554</v>
      </c>
      <c r="C12" s="5" t="n">
        <v>33279</v>
      </c>
    </row>
    <row r="13" spans="1:3">
      <c r="A13" s="4" t="s">
        <v>521</v>
      </c>
      <c r="C13" s="5" t="n">
        <v>273</v>
      </c>
    </row>
    <row r="14" spans="1:3">
      <c r="A14" s="4" t="s">
        <v>106</v>
      </c>
      <c r="B14" s="5" t="n">
        <v>31554</v>
      </c>
      <c r="C14" s="5" t="n">
        <v>33552</v>
      </c>
    </row>
    <row r="15" spans="1:3">
      <c r="A15" s="4" t="s">
        <v>104</v>
      </c>
      <c r="B15" s="7" t="n">
        <v>-0.12</v>
      </c>
      <c r="C15" s="7" t="n">
        <v>0.52</v>
      </c>
    </row>
    <row r="16" spans="1:3">
      <c r="A16" s="4" t="s">
        <v>522</v>
      </c>
      <c r="B16" s="5" t="n">
        <v>5000</v>
      </c>
      <c r="C16" s="5" t="n">
        <v>790</v>
      </c>
    </row>
    <row r="17" spans="1:3">
      <c r="A17" s="4" t="s">
        <v>79</v>
      </c>
      <c r="B17" s="5" t="n">
        <v>2525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31"/>
    <col customWidth="1" max="3" min="3" width="21"/>
  </cols>
  <sheetData>
    <row r="1" spans="1:3">
      <c r="A1" s="1" t="s">
        <v>523</v>
      </c>
      <c r="B1" s="2" t="s">
        <v>1</v>
      </c>
    </row>
    <row r="2" spans="1:3">
      <c r="B2" s="2" t="s">
        <v>524</v>
      </c>
      <c r="C2" s="2" t="s">
        <v>318</v>
      </c>
    </row>
    <row r="3" spans="1:3">
      <c r="A3" s="3" t="s">
        <v>221</v>
      </c>
    </row>
    <row r="4" spans="1:3">
      <c r="A4" s="4" t="s">
        <v>525</v>
      </c>
      <c r="B4" s="5" t="n">
        <v>40</v>
      </c>
    </row>
    <row r="5" spans="1:3">
      <c r="A5" s="4" t="s">
        <v>526</v>
      </c>
      <c r="B5" s="4" t="s">
        <v>527</v>
      </c>
    </row>
    <row r="6" spans="1:3">
      <c r="A6" s="4" t="s">
        <v>528</v>
      </c>
      <c r="B6" s="6" t="n">
        <v>0</v>
      </c>
    </row>
    <row r="7" spans="1:3">
      <c r="A7" s="3" t="s">
        <v>529</v>
      </c>
    </row>
    <row r="8" spans="1:3">
      <c r="A8" s="4" t="s">
        <v>33</v>
      </c>
      <c r="B8" s="5" t="n">
        <v>25000</v>
      </c>
    </row>
    <row r="9" spans="1:3">
      <c r="A9" s="4" t="s">
        <v>37</v>
      </c>
      <c r="B9" s="5" t="n">
        <v>249000</v>
      </c>
    </row>
    <row r="10" spans="1:3">
      <c r="A10" s="4" t="s">
        <v>42</v>
      </c>
      <c r="B10" s="5" t="n">
        <v>4865000</v>
      </c>
    </row>
    <row r="11" spans="1:3">
      <c r="A11" s="4" t="s">
        <v>43</v>
      </c>
      <c r="B11" s="5" t="n">
        <v>3900000</v>
      </c>
    </row>
    <row r="12" spans="1:3">
      <c r="A12" s="4" t="s">
        <v>45</v>
      </c>
      <c r="B12" s="5" t="n">
        <v>1726000</v>
      </c>
    </row>
    <row r="13" spans="1:3">
      <c r="A13" s="4" t="s">
        <v>530</v>
      </c>
      <c r="B13" s="5" t="n">
        <v>10765000</v>
      </c>
    </row>
    <row r="14" spans="1:3">
      <c r="A14" s="4" t="s">
        <v>531</v>
      </c>
      <c r="B14" s="5" t="n">
        <v>4065000</v>
      </c>
    </row>
    <row r="15" spans="1:3">
      <c r="A15" s="4" t="s">
        <v>532</v>
      </c>
      <c r="B15" s="5" t="n">
        <v>4065000</v>
      </c>
    </row>
    <row r="16" spans="1:3">
      <c r="A16" s="4" t="s">
        <v>533</v>
      </c>
      <c r="B16" s="6" t="n">
        <v>598000</v>
      </c>
      <c r="C16" s="6" t="n">
        <v>48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4</v>
      </c>
      <c r="B1" s="2" t="s">
        <v>2</v>
      </c>
      <c r="C1" s="2" t="s">
        <v>31</v>
      </c>
    </row>
    <row r="2" spans="1:3">
      <c r="A2" s="3" t="s">
        <v>223</v>
      </c>
    </row>
    <row r="3" spans="1:3">
      <c r="A3" s="4" t="s">
        <v>535</v>
      </c>
      <c r="B3" s="6" t="n">
        <v>379982</v>
      </c>
      <c r="C3" s="6" t="n">
        <v>625009</v>
      </c>
    </row>
    <row r="4" spans="1:3">
      <c r="A4" s="4" t="s">
        <v>536</v>
      </c>
      <c r="B4" s="5" t="n">
        <v>-3567</v>
      </c>
      <c r="C4" s="5" t="n">
        <v>-3874</v>
      </c>
    </row>
    <row r="5" spans="1:3">
      <c r="A5" s="4" t="s">
        <v>55</v>
      </c>
      <c r="B5" s="5" t="n">
        <v>-29982</v>
      </c>
      <c r="C5" s="5" t="n">
        <v>-20009</v>
      </c>
    </row>
    <row r="6" spans="1:3">
      <c r="A6" s="4" t="s">
        <v>537</v>
      </c>
      <c r="B6" s="6" t="n">
        <v>346433</v>
      </c>
      <c r="C6" s="6" t="n">
        <v>6011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14"/>
  </cols>
  <sheetData>
    <row r="1" spans="1:5">
      <c r="A1" s="1" t="s">
        <v>538</v>
      </c>
      <c r="B1" s="2" t="s">
        <v>1</v>
      </c>
    </row>
    <row r="2" spans="1:5">
      <c r="B2" s="2" t="s">
        <v>539</v>
      </c>
      <c r="C2" s="2" t="s">
        <v>318</v>
      </c>
      <c r="D2" s="2" t="s">
        <v>380</v>
      </c>
      <c r="E2" s="2" t="s">
        <v>302</v>
      </c>
    </row>
    <row r="3" spans="1:5">
      <c r="A3" s="3" t="s">
        <v>223</v>
      </c>
    </row>
    <row r="4" spans="1:5">
      <c r="A4" s="4" t="s">
        <v>535</v>
      </c>
      <c r="B4" s="6" t="n">
        <v>379982</v>
      </c>
      <c r="D4" s="6" t="n">
        <v>625009</v>
      </c>
    </row>
    <row r="5" spans="1:5">
      <c r="A5" s="4" t="s">
        <v>540</v>
      </c>
      <c r="B5" s="8" t="n">
        <v>0.225</v>
      </c>
    </row>
    <row r="6" spans="1:5">
      <c r="A6" s="4" t="s">
        <v>467</v>
      </c>
      <c r="B6" s="6" t="n">
        <v>7125</v>
      </c>
      <c r="C6" s="6" t="n">
        <v>7565</v>
      </c>
    </row>
    <row r="7" spans="1:5">
      <c r="A7" s="4" t="s">
        <v>541</v>
      </c>
      <c r="B7" s="6" t="n">
        <v>3567</v>
      </c>
      <c r="D7" s="6" t="n">
        <v>3874</v>
      </c>
    </row>
    <row r="8" spans="1:5">
      <c r="A8" s="4" t="s">
        <v>542</v>
      </c>
    </row>
    <row r="9" spans="1:5">
      <c r="A9" s="3" t="s">
        <v>223</v>
      </c>
    </row>
    <row r="10" spans="1:5">
      <c r="A10" s="4" t="s">
        <v>543</v>
      </c>
      <c r="B10" s="5" t="n">
        <v>4</v>
      </c>
    </row>
    <row r="11" spans="1:5">
      <c r="A11" s="4" t="s">
        <v>544</v>
      </c>
      <c r="B11" s="6" t="n">
        <v>360000</v>
      </c>
    </row>
    <row r="12" spans="1:5">
      <c r="A12" s="4" t="s">
        <v>541</v>
      </c>
      <c r="B12" s="6" t="n">
        <v>3600</v>
      </c>
    </row>
    <row r="13" spans="1:5">
      <c r="A13" s="4" t="s">
        <v>545</v>
      </c>
    </row>
    <row r="14" spans="1:5">
      <c r="A14" s="3" t="s">
        <v>223</v>
      </c>
    </row>
    <row r="15" spans="1:5">
      <c r="A15" s="4" t="s">
        <v>546</v>
      </c>
      <c r="B15" s="5" t="n">
        <v>2</v>
      </c>
    </row>
    <row r="16" spans="1:5">
      <c r="A16" s="4" t="s">
        <v>547</v>
      </c>
    </row>
    <row r="17" spans="1:5">
      <c r="A17" s="3" t="s">
        <v>223</v>
      </c>
    </row>
    <row r="18" spans="1:5">
      <c r="A18" s="4" t="s">
        <v>546</v>
      </c>
      <c r="B18" s="11" t="n">
        <v>2.5</v>
      </c>
    </row>
    <row r="19" spans="1:5">
      <c r="A19" s="4" t="s">
        <v>548</v>
      </c>
    </row>
    <row r="20" spans="1:5">
      <c r="A20" s="3" t="s">
        <v>223</v>
      </c>
    </row>
    <row r="21" spans="1:5">
      <c r="A21" s="4" t="s">
        <v>540</v>
      </c>
      <c r="B21" s="8" t="n">
        <v>0.225</v>
      </c>
    </row>
    <row r="22" spans="1:5">
      <c r="A22" s="4" t="s">
        <v>467</v>
      </c>
      <c r="B22" s="6" t="n">
        <v>35000</v>
      </c>
    </row>
    <row r="23" spans="1:5">
      <c r="A23" s="4" t="s">
        <v>549</v>
      </c>
      <c r="B23" s="11" t="n">
        <v>3.75</v>
      </c>
    </row>
    <row r="24" spans="1:5">
      <c r="A24" s="4" t="s">
        <v>550</v>
      </c>
    </row>
    <row r="25" spans="1:5">
      <c r="A25" s="3" t="s">
        <v>223</v>
      </c>
    </row>
    <row r="26" spans="1:5">
      <c r="A26" s="4" t="s">
        <v>549</v>
      </c>
      <c r="B26" s="11" t="n">
        <v>5.25</v>
      </c>
    </row>
    <row r="27" spans="1:5">
      <c r="A27" s="4" t="s">
        <v>551</v>
      </c>
    </row>
    <row r="28" spans="1:5">
      <c r="A28" s="3" t="s">
        <v>223</v>
      </c>
    </row>
    <row r="29" spans="1:5">
      <c r="A29" s="4" t="s">
        <v>549</v>
      </c>
      <c r="B29" s="5" t="n">
        <v>4</v>
      </c>
    </row>
    <row r="30" spans="1:5">
      <c r="A30" s="4" t="s">
        <v>552</v>
      </c>
    </row>
    <row r="31" spans="1:5">
      <c r="A31" s="3" t="s">
        <v>223</v>
      </c>
    </row>
    <row r="32" spans="1:5">
      <c r="A32" s="4" t="s">
        <v>549</v>
      </c>
      <c r="B32" s="5" t="n">
        <v>4</v>
      </c>
    </row>
    <row r="33" spans="1:5">
      <c r="A33" s="4" t="s">
        <v>553</v>
      </c>
      <c r="B33" s="6" t="n">
        <v>300000</v>
      </c>
    </row>
    <row r="34" spans="1:5">
      <c r="A34" s="4" t="s">
        <v>554</v>
      </c>
    </row>
    <row r="35" spans="1:5">
      <c r="A35" s="3" t="s">
        <v>223</v>
      </c>
    </row>
    <row r="36" spans="1:5">
      <c r="A36" s="4" t="s">
        <v>555</v>
      </c>
      <c r="B36" s="4" t="s">
        <v>556</v>
      </c>
    </row>
    <row r="37" spans="1:5">
      <c r="A37" s="4" t="s">
        <v>557</v>
      </c>
    </row>
    <row r="38" spans="1:5">
      <c r="A38" s="3" t="s">
        <v>223</v>
      </c>
    </row>
    <row r="39" spans="1:5">
      <c r="A39" s="4" t="s">
        <v>555</v>
      </c>
      <c r="B39" s="4" t="s">
        <v>558</v>
      </c>
    </row>
    <row r="40" spans="1:5">
      <c r="A40" s="4" t="s">
        <v>559</v>
      </c>
    </row>
    <row r="41" spans="1:5">
      <c r="A41" s="3" t="s">
        <v>223</v>
      </c>
    </row>
    <row r="42" spans="1:5">
      <c r="A42" s="4" t="s">
        <v>555</v>
      </c>
      <c r="B42" s="4" t="s">
        <v>560</v>
      </c>
    </row>
    <row r="43" spans="1:5">
      <c r="A43" s="4" t="s">
        <v>561</v>
      </c>
    </row>
    <row r="44" spans="1:5">
      <c r="A44" s="3" t="s">
        <v>223</v>
      </c>
    </row>
    <row r="45" spans="1:5">
      <c r="A45" s="4" t="s">
        <v>555</v>
      </c>
      <c r="B45" s="4" t="s">
        <v>562</v>
      </c>
    </row>
    <row r="46" spans="1:5">
      <c r="A46" s="4" t="s">
        <v>563</v>
      </c>
    </row>
    <row r="47" spans="1:5">
      <c r="A47" s="3" t="s">
        <v>223</v>
      </c>
    </row>
    <row r="48" spans="1:5">
      <c r="A48" s="4" t="s">
        <v>564</v>
      </c>
      <c r="B48" s="6" t="n">
        <v>20000</v>
      </c>
    </row>
    <row r="49" spans="1:5">
      <c r="A49" s="4" t="s">
        <v>535</v>
      </c>
      <c r="B49" s="6" t="n">
        <v>10000</v>
      </c>
    </row>
    <row r="50" spans="1:5">
      <c r="A50" s="4" t="s">
        <v>565</v>
      </c>
      <c r="D50" s="4" t="s">
        <v>566</v>
      </c>
      <c r="E50" s="4" t="s">
        <v>567</v>
      </c>
    </row>
    <row r="51" spans="1:5">
      <c r="A51" s="4" t="s">
        <v>568</v>
      </c>
    </row>
    <row r="52" spans="1:5">
      <c r="A52" s="3" t="s">
        <v>223</v>
      </c>
    </row>
    <row r="53" spans="1:5">
      <c r="A53" s="4" t="s">
        <v>555</v>
      </c>
      <c r="B53" s="4" t="s">
        <v>569</v>
      </c>
    </row>
    <row r="54" spans="1:5">
      <c r="A54" s="4" t="s">
        <v>570</v>
      </c>
    </row>
    <row r="55" spans="1:5">
      <c r="A55" s="3" t="s">
        <v>223</v>
      </c>
    </row>
    <row r="56" spans="1:5">
      <c r="A56" s="4" t="s">
        <v>564</v>
      </c>
      <c r="B56" s="6" t="n">
        <v>400000</v>
      </c>
    </row>
    <row r="57" spans="1:5">
      <c r="A57" s="4" t="s">
        <v>535</v>
      </c>
      <c r="B57" s="5" t="n">
        <v>0</v>
      </c>
    </row>
    <row r="58" spans="1:5">
      <c r="A58" s="4" t="s">
        <v>571</v>
      </c>
      <c r="B58" s="5" t="n">
        <v>35000</v>
      </c>
    </row>
    <row r="59" spans="1:5">
      <c r="A59" s="4" t="s">
        <v>572</v>
      </c>
    </row>
    <row r="60" spans="1:5">
      <c r="A60" s="3" t="s">
        <v>223</v>
      </c>
    </row>
    <row r="61" spans="1:5">
      <c r="A61" s="4" t="s">
        <v>535</v>
      </c>
      <c r="B61" s="5" t="n">
        <v>370000</v>
      </c>
    </row>
    <row r="62" spans="1:5">
      <c r="A62" s="4" t="s">
        <v>573</v>
      </c>
      <c r="B62" s="6" t="n">
        <v>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31"/>
    <col customWidth="1" max="3" min="3" width="21"/>
  </cols>
  <sheetData>
    <row r="1" spans="1:3">
      <c r="A1" s="1" t="s">
        <v>574</v>
      </c>
      <c r="B1" s="2" t="s">
        <v>575</v>
      </c>
      <c r="C1" s="2" t="s">
        <v>327</v>
      </c>
    </row>
    <row r="2" spans="1:3">
      <c r="A2" s="4" t="s">
        <v>576</v>
      </c>
    </row>
    <row r="3" spans="1:3">
      <c r="A3" s="3" t="s">
        <v>118</v>
      </c>
    </row>
    <row r="4" spans="1:3">
      <c r="A4" s="4" t="s">
        <v>577</v>
      </c>
      <c r="C4" s="6" t="n">
        <v>55</v>
      </c>
    </row>
    <row r="5" spans="1:3">
      <c r="A5" s="4" t="s">
        <v>578</v>
      </c>
      <c r="C5" s="4" t="s">
        <v>579</v>
      </c>
    </row>
    <row r="6" spans="1:3">
      <c r="A6" s="4" t="s">
        <v>580</v>
      </c>
    </row>
    <row r="7" spans="1:3">
      <c r="A7" s="3" t="s">
        <v>118</v>
      </c>
    </row>
    <row r="8" spans="1:3">
      <c r="A8" s="4" t="s">
        <v>577</v>
      </c>
      <c r="C8" s="6" t="n">
        <v>35</v>
      </c>
    </row>
    <row r="9" spans="1:3">
      <c r="A9" s="4" t="s">
        <v>578</v>
      </c>
      <c r="C9" s="4" t="s">
        <v>581</v>
      </c>
    </row>
    <row r="10" spans="1:3">
      <c r="A10" s="4" t="s">
        <v>582</v>
      </c>
    </row>
    <row r="11" spans="1:3">
      <c r="A11" s="3" t="s">
        <v>118</v>
      </c>
    </row>
    <row r="12" spans="1:3">
      <c r="A12" s="4" t="s">
        <v>577</v>
      </c>
      <c r="C12" s="6" t="n">
        <v>35</v>
      </c>
    </row>
    <row r="13" spans="1:3">
      <c r="A13" s="4" t="s">
        <v>578</v>
      </c>
      <c r="C13" s="4" t="s">
        <v>583</v>
      </c>
    </row>
    <row r="14" spans="1:3">
      <c r="A14" s="4" t="s">
        <v>584</v>
      </c>
    </row>
    <row r="15" spans="1:3">
      <c r="A15" s="3" t="s">
        <v>118</v>
      </c>
    </row>
    <row r="16" spans="1:3">
      <c r="A16" s="4" t="s">
        <v>577</v>
      </c>
      <c r="C16" s="6" t="n">
        <v>100</v>
      </c>
    </row>
    <row r="17" spans="1:3">
      <c r="A17" s="4" t="s">
        <v>578</v>
      </c>
      <c r="C17" s="4" t="s">
        <v>585</v>
      </c>
    </row>
    <row r="18" spans="1:3">
      <c r="A18" s="4" t="s">
        <v>586</v>
      </c>
    </row>
    <row r="19" spans="1:3">
      <c r="A19" s="3" t="s">
        <v>118</v>
      </c>
    </row>
    <row r="20" spans="1:3">
      <c r="A20" s="4" t="s">
        <v>577</v>
      </c>
      <c r="C20" s="6" t="n">
        <v>75</v>
      </c>
    </row>
    <row r="21" spans="1:3">
      <c r="A21" s="4" t="s">
        <v>578</v>
      </c>
      <c r="C21" s="4" t="s">
        <v>585</v>
      </c>
    </row>
    <row r="22" spans="1:3">
      <c r="A22" s="4" t="s">
        <v>587</v>
      </c>
    </row>
    <row r="23" spans="1:3">
      <c r="A23" s="3" t="s">
        <v>118</v>
      </c>
    </row>
    <row r="24" spans="1:3">
      <c r="A24" s="4" t="s">
        <v>577</v>
      </c>
      <c r="C24" s="6" t="n">
        <v>75</v>
      </c>
    </row>
    <row r="25" spans="1:3">
      <c r="A25" s="4" t="s">
        <v>578</v>
      </c>
      <c r="C25" s="4" t="s">
        <v>588</v>
      </c>
    </row>
    <row r="26" spans="1:3">
      <c r="A26" s="4" t="s">
        <v>589</v>
      </c>
    </row>
    <row r="27" spans="1:3">
      <c r="A27" s="3" t="s">
        <v>118</v>
      </c>
    </row>
    <row r="28" spans="1:3">
      <c r="A28" s="4" t="s">
        <v>577</v>
      </c>
      <c r="C28" s="6" t="n">
        <v>25</v>
      </c>
    </row>
    <row r="29" spans="1:3">
      <c r="A29" s="4" t="s">
        <v>578</v>
      </c>
      <c r="C29" s="4" t="s">
        <v>585</v>
      </c>
    </row>
    <row r="30" spans="1:3">
      <c r="A30" s="4" t="s">
        <v>590</v>
      </c>
    </row>
    <row r="31" spans="1:3">
      <c r="A31" s="3" t="s">
        <v>118</v>
      </c>
    </row>
    <row r="32" spans="1:3">
      <c r="A32" s="4" t="s">
        <v>577</v>
      </c>
      <c r="C32" s="6" t="n">
        <v>400</v>
      </c>
    </row>
    <row r="33" spans="1:3">
      <c r="A33" s="4" t="s">
        <v>591</v>
      </c>
    </row>
    <row r="34" spans="1:3">
      <c r="A34" s="3" t="s">
        <v>118</v>
      </c>
    </row>
    <row r="35" spans="1:3">
      <c r="A35" s="4" t="s">
        <v>577</v>
      </c>
      <c r="B35" s="6" t="n">
        <v>350</v>
      </c>
    </row>
    <row r="36" spans="1:3">
      <c r="A36" s="4" t="s">
        <v>592</v>
      </c>
    </row>
    <row r="37" spans="1:3">
      <c r="A37" s="3" t="s">
        <v>118</v>
      </c>
    </row>
    <row r="38" spans="1:3">
      <c r="A38" s="4" t="s">
        <v>577</v>
      </c>
      <c r="B38" s="6" t="n">
        <v>50</v>
      </c>
    </row>
    <row r="39" spans="1:3">
      <c r="A39" s="4" t="s">
        <v>593</v>
      </c>
      <c r="B39"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4</v>
      </c>
    </row>
    <row r="3" spans="1:3">
      <c r="A3" s="3" t="s">
        <v>128</v>
      </c>
    </row>
    <row r="4" spans="1:3">
      <c r="A4" s="4" t="s">
        <v>129</v>
      </c>
      <c r="B4" s="6" t="n">
        <v>-6276</v>
      </c>
      <c r="C4" s="6" t="n">
        <v>-5075</v>
      </c>
    </row>
    <row r="5" spans="1:3">
      <c r="A5" s="4" t="s">
        <v>130</v>
      </c>
      <c r="B5" s="5" t="n">
        <v>831</v>
      </c>
      <c r="C5" s="5" t="n">
        <v>4978</v>
      </c>
    </row>
    <row r="6" spans="1:3">
      <c r="A6" s="4" t="s">
        <v>131</v>
      </c>
    </row>
    <row r="7" spans="1:3">
      <c r="A7" s="3" t="s">
        <v>128</v>
      </c>
    </row>
    <row r="8" spans="1:3">
      <c r="A8" s="4" t="s">
        <v>130</v>
      </c>
      <c r="C8" s="5" t="n">
        <v>455</v>
      </c>
    </row>
    <row r="9" spans="1:3">
      <c r="A9" s="4" t="s">
        <v>132</v>
      </c>
    </row>
    <row r="10" spans="1:3">
      <c r="A10" s="3" t="s">
        <v>128</v>
      </c>
    </row>
    <row r="11" spans="1:3">
      <c r="A11" s="4" t="s">
        <v>129</v>
      </c>
      <c r="B11" s="5" t="n">
        <v>148</v>
      </c>
      <c r="C11" s="5" t="n">
        <v>-108</v>
      </c>
    </row>
    <row r="12" spans="1:3">
      <c r="A12" s="4" t="s">
        <v>130</v>
      </c>
      <c r="B12" s="6" t="n">
        <v>-94</v>
      </c>
      <c r="C12" s="6" t="n">
        <v>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4</v>
      </c>
      <c r="B1" s="2" t="s">
        <v>2</v>
      </c>
      <c r="C1" s="2" t="s">
        <v>31</v>
      </c>
    </row>
    <row r="2" spans="1:3">
      <c r="A2" s="4" t="s">
        <v>595</v>
      </c>
    </row>
    <row r="3" spans="1:3">
      <c r="A3" s="3" t="s">
        <v>596</v>
      </c>
    </row>
    <row r="4" spans="1:3">
      <c r="A4" s="4" t="s">
        <v>597</v>
      </c>
      <c r="B4" s="6" t="n">
        <v>396</v>
      </c>
      <c r="C4" s="6" t="n">
        <v>49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84</v>
      </c>
    </row>
    <row r="3" spans="1:3">
      <c r="A3" s="3" t="s">
        <v>596</v>
      </c>
    </row>
    <row r="4" spans="1:3">
      <c r="A4" s="4" t="s">
        <v>599</v>
      </c>
      <c r="B4" s="4" t="s">
        <v>600</v>
      </c>
      <c r="C4" s="4" t="s">
        <v>601</v>
      </c>
    </row>
    <row r="5" spans="1:3">
      <c r="A5" s="4" t="s">
        <v>602</v>
      </c>
      <c r="B5" s="6" t="n">
        <v>6700000</v>
      </c>
      <c r="C5" s="6" t="n">
        <v>4900000</v>
      </c>
    </row>
    <row r="6" spans="1:3">
      <c r="A6" s="4" t="s">
        <v>590</v>
      </c>
    </row>
    <row r="7" spans="1:3">
      <c r="A7" s="3" t="s">
        <v>596</v>
      </c>
    </row>
    <row r="8" spans="1:3">
      <c r="A8" s="4" t="s">
        <v>603</v>
      </c>
      <c r="B8" s="5" t="n">
        <v>396000</v>
      </c>
    </row>
    <row r="9" spans="1:3">
      <c r="A9" s="4" t="s">
        <v>604</v>
      </c>
    </row>
    <row r="10" spans="1:3">
      <c r="A10" s="3" t="s">
        <v>596</v>
      </c>
    </row>
    <row r="11" spans="1:3">
      <c r="A11" s="4" t="s">
        <v>605</v>
      </c>
      <c r="B11" s="5" t="n">
        <v>-3955000</v>
      </c>
    </row>
    <row r="12" spans="1:3">
      <c r="A12" s="4" t="s">
        <v>606</v>
      </c>
      <c r="B12" s="5" t="n">
        <v>148000</v>
      </c>
    </row>
    <row r="13" spans="1:3">
      <c r="A13" s="4" t="s">
        <v>607</v>
      </c>
      <c r="B13" s="6" t="n">
        <v>-6276000</v>
      </c>
    </row>
    <row r="14" spans="1:3">
      <c r="A14" s="4" t="s">
        <v>608</v>
      </c>
    </row>
    <row r="15" spans="1:3">
      <c r="A15" s="3" t="s">
        <v>596</v>
      </c>
    </row>
    <row r="16" spans="1:3">
      <c r="A16" s="4" t="s">
        <v>605</v>
      </c>
      <c r="C16" s="5" t="n">
        <v>6718000</v>
      </c>
    </row>
    <row r="17" spans="1:3">
      <c r="A17" s="4" t="s">
        <v>606</v>
      </c>
      <c r="C17" s="5" t="n">
        <v>-108000</v>
      </c>
    </row>
    <row r="18" spans="1:3">
      <c r="A18" s="4" t="s">
        <v>607</v>
      </c>
      <c r="C18" s="6" t="n">
        <v>-5075000</v>
      </c>
    </row>
    <row r="19" spans="1:3">
      <c r="A19" s="4" t="s">
        <v>609</v>
      </c>
      <c r="B19" s="4" t="s">
        <v>5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610</v>
      </c>
      <c r="B1" s="2" t="s">
        <v>611</v>
      </c>
    </row>
    <row r="2" spans="1:2">
      <c r="A2" s="4" t="s">
        <v>612</v>
      </c>
    </row>
    <row r="3" spans="1:2">
      <c r="A3" s="3" t="s">
        <v>613</v>
      </c>
    </row>
    <row r="4" spans="1:2">
      <c r="A4" s="4" t="s">
        <v>614</v>
      </c>
      <c r="B4" s="5" t="n">
        <v>95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15</v>
      </c>
      <c r="B1" s="2" t="s">
        <v>1</v>
      </c>
    </row>
    <row r="2" spans="1:3">
      <c r="B2" s="2" t="s">
        <v>2</v>
      </c>
      <c r="C2" s="2" t="s">
        <v>84</v>
      </c>
    </row>
    <row r="3" spans="1:3">
      <c r="A3" s="3" t="s">
        <v>616</v>
      </c>
    </row>
    <row r="4" spans="1:3">
      <c r="A4" s="4" t="s">
        <v>174</v>
      </c>
      <c r="B4" s="6" t="n">
        <v>-50</v>
      </c>
      <c r="C4" s="6" t="n">
        <v>1539</v>
      </c>
    </row>
    <row r="5" spans="1:3">
      <c r="A5" s="4" t="s">
        <v>88</v>
      </c>
      <c r="B5" s="5" t="n">
        <v>51135</v>
      </c>
      <c r="C5" s="5" t="n">
        <v>39996</v>
      </c>
    </row>
    <row r="6" spans="1:3">
      <c r="A6" s="4" t="s">
        <v>88</v>
      </c>
    </row>
    <row r="7" spans="1:3">
      <c r="A7" s="3" t="s">
        <v>616</v>
      </c>
    </row>
    <row r="8" spans="1:3">
      <c r="A8" s="4" t="s">
        <v>617</v>
      </c>
      <c r="B8" s="5" t="n">
        <v>5552</v>
      </c>
    </row>
    <row r="9" spans="1:3">
      <c r="A9" s="4" t="s">
        <v>174</v>
      </c>
      <c r="B9" s="5" t="n">
        <v>24</v>
      </c>
      <c r="C9" s="5" t="n">
        <v>1187</v>
      </c>
    </row>
    <row r="10" spans="1:3">
      <c r="A10" s="4" t="s">
        <v>618</v>
      </c>
      <c r="B10" s="5" t="n">
        <v>289</v>
      </c>
      <c r="C10" s="5" t="n">
        <v>161</v>
      </c>
    </row>
    <row r="11" spans="1:3">
      <c r="A11" s="4" t="s">
        <v>158</v>
      </c>
      <c r="B11" s="5" t="n">
        <v>-413</v>
      </c>
      <c r="C11" s="5" t="n">
        <v>969</v>
      </c>
    </row>
    <row r="12" spans="1:3">
      <c r="A12" s="4" t="s">
        <v>619</v>
      </c>
      <c r="B12" s="5" t="n">
        <v>5452</v>
      </c>
      <c r="C12" s="5" t="n">
        <v>2317</v>
      </c>
    </row>
    <row r="13" spans="1:3">
      <c r="A13" s="4" t="s">
        <v>620</v>
      </c>
      <c r="B13" s="5" t="n">
        <v>5067</v>
      </c>
    </row>
    <row r="14" spans="1:3">
      <c r="A14" s="4" t="s">
        <v>621</v>
      </c>
      <c r="B14" s="5" t="n">
        <v>40616</v>
      </c>
      <c r="C14" s="5" t="n">
        <v>37679</v>
      </c>
    </row>
    <row r="15" spans="1:3">
      <c r="A15" s="4" t="s">
        <v>88</v>
      </c>
      <c r="B15" s="5" t="n">
        <v>51135</v>
      </c>
      <c r="C15" s="6" t="n">
        <v>39996</v>
      </c>
    </row>
    <row r="16" spans="1:3">
      <c r="A16" s="4" t="s">
        <v>622</v>
      </c>
    </row>
    <row r="17" spans="1:3">
      <c r="A17" s="3" t="s">
        <v>616</v>
      </c>
    </row>
    <row r="18" spans="1:3">
      <c r="A18" s="4" t="s">
        <v>508</v>
      </c>
      <c r="B18" s="6" t="n">
        <v>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7"/>
  </cols>
  <sheetData>
    <row r="1" spans="1:2">
      <c r="A1" s="1" t="s">
        <v>623</v>
      </c>
      <c r="B1" s="2" t="s">
        <v>1</v>
      </c>
    </row>
    <row r="2" spans="1:2">
      <c r="B2" s="2" t="s">
        <v>624</v>
      </c>
    </row>
    <row r="3" spans="1:2">
      <c r="A3" s="3" t="s">
        <v>625</v>
      </c>
    </row>
    <row r="4" spans="1:2">
      <c r="A4" s="4" t="s">
        <v>626</v>
      </c>
      <c r="B4" s="5" t="n">
        <v>4</v>
      </c>
    </row>
    <row r="5" spans="1:2">
      <c r="A5" s="4" t="s">
        <v>627</v>
      </c>
    </row>
    <row r="6" spans="1:2">
      <c r="A6" s="3" t="s">
        <v>625</v>
      </c>
    </row>
    <row r="7" spans="1:2">
      <c r="A7" s="4" t="s">
        <v>628</v>
      </c>
      <c r="B7"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9</v>
      </c>
      <c r="B1" s="2" t="s">
        <v>1</v>
      </c>
    </row>
    <row r="2" spans="1:4">
      <c r="B2" s="2" t="s">
        <v>2</v>
      </c>
      <c r="C2" s="2" t="s">
        <v>84</v>
      </c>
      <c r="D2" s="2" t="s">
        <v>31</v>
      </c>
    </row>
    <row r="3" spans="1:4">
      <c r="A3" s="3" t="s">
        <v>229</v>
      </c>
    </row>
    <row r="4" spans="1:4">
      <c r="A4" s="4" t="s">
        <v>86</v>
      </c>
      <c r="B4" s="6" t="n">
        <v>398405</v>
      </c>
      <c r="C4" s="6" t="n">
        <v>450122</v>
      </c>
    </row>
    <row r="5" spans="1:4">
      <c r="A5" s="4" t="s">
        <v>630</v>
      </c>
      <c r="B5" s="5" t="n">
        <v>-767</v>
      </c>
      <c r="C5" s="5" t="n">
        <v>23064</v>
      </c>
    </row>
    <row r="6" spans="1:4">
      <c r="A6" s="4" t="s">
        <v>631</v>
      </c>
      <c r="B6" s="5" t="n">
        <v>-437186</v>
      </c>
    </row>
    <row r="7" spans="1:4">
      <c r="A7" s="4" t="s">
        <v>632</v>
      </c>
      <c r="B7" s="5" t="n">
        <v>217437</v>
      </c>
      <c r="D7" s="6" t="n">
        <v>226894</v>
      </c>
    </row>
    <row r="8" spans="1:4">
      <c r="A8" s="4" t="s">
        <v>108</v>
      </c>
    </row>
    <row r="9" spans="1:4">
      <c r="A9" s="3" t="s">
        <v>229</v>
      </c>
    </row>
    <row r="10" spans="1:4">
      <c r="A10" s="4" t="s">
        <v>86</v>
      </c>
      <c r="B10" s="5" t="n">
        <v>161803</v>
      </c>
      <c r="C10" s="5" t="n">
        <v>190242</v>
      </c>
    </row>
    <row r="11" spans="1:4">
      <c r="A11" s="4" t="s">
        <v>111</v>
      </c>
    </row>
    <row r="12" spans="1:4">
      <c r="A12" s="3" t="s">
        <v>229</v>
      </c>
    </row>
    <row r="13" spans="1:4">
      <c r="A13" s="4" t="s">
        <v>86</v>
      </c>
      <c r="B13" s="5" t="n">
        <v>148904</v>
      </c>
      <c r="C13" s="5" t="n">
        <v>161713</v>
      </c>
    </row>
    <row r="14" spans="1:4">
      <c r="A14" s="4" t="s">
        <v>110</v>
      </c>
    </row>
    <row r="15" spans="1:4">
      <c r="A15" s="3" t="s">
        <v>229</v>
      </c>
    </row>
    <row r="16" spans="1:4">
      <c r="A16" s="4" t="s">
        <v>86</v>
      </c>
      <c r="B16" s="5" t="n">
        <v>17530</v>
      </c>
      <c r="C16" s="5" t="n">
        <v>24806</v>
      </c>
    </row>
    <row r="17" spans="1:4">
      <c r="A17" s="4" t="s">
        <v>633</v>
      </c>
      <c r="B17" s="5" t="n">
        <v>4900</v>
      </c>
    </row>
    <row r="18" spans="1:4">
      <c r="A18" s="4" t="s">
        <v>112</v>
      </c>
    </row>
    <row r="19" spans="1:4">
      <c r="A19" s="3" t="s">
        <v>229</v>
      </c>
    </row>
    <row r="20" spans="1:4">
      <c r="A20" s="4" t="s">
        <v>86</v>
      </c>
      <c r="B20" s="5" t="n">
        <v>25667</v>
      </c>
      <c r="C20" s="5" t="n">
        <v>30114</v>
      </c>
    </row>
    <row r="21" spans="1:4">
      <c r="A21" s="4" t="s">
        <v>113</v>
      </c>
    </row>
    <row r="22" spans="1:4">
      <c r="A22" s="3" t="s">
        <v>229</v>
      </c>
    </row>
    <row r="23" spans="1:4">
      <c r="A23" s="4" t="s">
        <v>86</v>
      </c>
      <c r="B23" s="5" t="n">
        <v>44501</v>
      </c>
      <c r="C23" s="5" t="n">
        <v>43247</v>
      </c>
    </row>
    <row r="24" spans="1:4">
      <c r="A24" s="4" t="s">
        <v>634</v>
      </c>
    </row>
    <row r="25" spans="1:4">
      <c r="A25" s="3" t="s">
        <v>229</v>
      </c>
    </row>
    <row r="26" spans="1:4">
      <c r="A26" s="4" t="s">
        <v>86</v>
      </c>
      <c r="B26" s="5" t="n">
        <v>398405</v>
      </c>
      <c r="C26" s="5" t="n">
        <v>450122</v>
      </c>
    </row>
    <row r="27" spans="1:4">
      <c r="A27" s="4" t="s">
        <v>635</v>
      </c>
    </row>
    <row r="28" spans="1:4">
      <c r="A28" s="3" t="s">
        <v>229</v>
      </c>
    </row>
    <row r="29" spans="1:4">
      <c r="A29" s="4" t="s">
        <v>86</v>
      </c>
      <c r="B29" s="5" t="n">
        <v>161803</v>
      </c>
      <c r="C29" s="5" t="n">
        <v>190242</v>
      </c>
    </row>
    <row r="30" spans="1:4">
      <c r="A30" s="4" t="s">
        <v>630</v>
      </c>
      <c r="B30" s="5" t="n">
        <v>4597</v>
      </c>
      <c r="C30" s="5" t="n">
        <v>7229</v>
      </c>
    </row>
    <row r="31" spans="1:4">
      <c r="A31" s="4" t="s">
        <v>636</v>
      </c>
      <c r="B31" s="5" t="n">
        <v>219240</v>
      </c>
    </row>
    <row r="32" spans="1:4">
      <c r="A32" s="4" t="s">
        <v>637</v>
      </c>
    </row>
    <row r="33" spans="1:4">
      <c r="A33" s="3" t="s">
        <v>229</v>
      </c>
    </row>
    <row r="34" spans="1:4">
      <c r="A34" s="4" t="s">
        <v>86</v>
      </c>
      <c r="B34" s="5" t="n">
        <v>148904</v>
      </c>
      <c r="C34" s="5" t="n">
        <v>161713</v>
      </c>
    </row>
    <row r="35" spans="1:4">
      <c r="A35" s="4" t="s">
        <v>630</v>
      </c>
      <c r="B35" s="5" t="n">
        <v>7512</v>
      </c>
      <c r="C35" s="5" t="n">
        <v>8610</v>
      </c>
    </row>
    <row r="36" spans="1:4">
      <c r="A36" s="4" t="s">
        <v>636</v>
      </c>
      <c r="B36" s="5" t="n">
        <v>141146</v>
      </c>
    </row>
    <row r="37" spans="1:4">
      <c r="A37" s="4" t="s">
        <v>638</v>
      </c>
    </row>
    <row r="38" spans="1:4">
      <c r="A38" s="3" t="s">
        <v>229</v>
      </c>
    </row>
    <row r="39" spans="1:4">
      <c r="A39" s="4" t="s">
        <v>86</v>
      </c>
      <c r="B39" s="5" t="n">
        <v>17530</v>
      </c>
      <c r="C39" s="5" t="n">
        <v>24806</v>
      </c>
    </row>
    <row r="40" spans="1:4">
      <c r="A40" s="4" t="s">
        <v>630</v>
      </c>
      <c r="B40" s="5" t="n">
        <v>15691</v>
      </c>
      <c r="C40" s="5" t="n">
        <v>22359</v>
      </c>
    </row>
    <row r="41" spans="1:4">
      <c r="A41" s="4" t="s">
        <v>639</v>
      </c>
    </row>
    <row r="42" spans="1:4">
      <c r="A42" s="3" t="s">
        <v>229</v>
      </c>
    </row>
    <row r="43" spans="1:4">
      <c r="A43" s="4" t="s">
        <v>86</v>
      </c>
      <c r="B43" s="5" t="n">
        <v>31500</v>
      </c>
      <c r="C43" s="5" t="n">
        <v>35532</v>
      </c>
    </row>
    <row r="44" spans="1:4">
      <c r="A44" s="4" t="s">
        <v>630</v>
      </c>
      <c r="B44" s="5" t="n">
        <v>5317</v>
      </c>
      <c r="C44" s="5" t="n">
        <v>3537</v>
      </c>
    </row>
    <row r="45" spans="1:4">
      <c r="A45" s="4" t="s">
        <v>636</v>
      </c>
      <c r="B45" s="5" t="n">
        <v>17062</v>
      </c>
    </row>
    <row r="46" spans="1:4">
      <c r="A46" s="4" t="s">
        <v>640</v>
      </c>
    </row>
    <row r="47" spans="1:4">
      <c r="A47" s="3" t="s">
        <v>229</v>
      </c>
    </row>
    <row r="48" spans="1:4">
      <c r="A48" s="4" t="s">
        <v>86</v>
      </c>
      <c r="B48" s="5" t="n">
        <v>38668</v>
      </c>
      <c r="C48" s="5" t="n">
        <v>37829</v>
      </c>
    </row>
    <row r="49" spans="1:4">
      <c r="A49" s="4" t="s">
        <v>630</v>
      </c>
      <c r="B49" s="5" t="n">
        <v>-506</v>
      </c>
      <c r="C49" s="5" t="n">
        <v>316</v>
      </c>
    </row>
    <row r="50" spans="1:4">
      <c r="A50" s="4" t="s">
        <v>636</v>
      </c>
      <c r="B50" s="5" t="n">
        <v>75072</v>
      </c>
    </row>
    <row r="51" spans="1:4">
      <c r="A51" s="4" t="s">
        <v>429</v>
      </c>
    </row>
    <row r="52" spans="1:4">
      <c r="A52" s="3" t="s">
        <v>229</v>
      </c>
    </row>
    <row r="53" spans="1:4">
      <c r="A53" s="4" t="s">
        <v>86</v>
      </c>
      <c r="B53" s="5" t="n">
        <v>-61736</v>
      </c>
      <c r="C53" s="5" t="n">
        <v>-73640</v>
      </c>
    </row>
    <row r="54" spans="1:4">
      <c r="A54" s="4" t="s">
        <v>630</v>
      </c>
      <c r="B54" s="5" t="n">
        <v>-913</v>
      </c>
      <c r="C54" s="5" t="n">
        <v>-856</v>
      </c>
    </row>
    <row r="55" spans="1:4">
      <c r="A55" s="4" t="s">
        <v>430</v>
      </c>
    </row>
    <row r="56" spans="1:4">
      <c r="A56" s="3" t="s">
        <v>229</v>
      </c>
    </row>
    <row r="57" spans="1:4">
      <c r="A57" s="4" t="s">
        <v>86</v>
      </c>
      <c r="B57" s="5" t="n">
        <v>-45555</v>
      </c>
      <c r="C57" s="5" t="n">
        <v>-55874</v>
      </c>
    </row>
    <row r="58" spans="1:4">
      <c r="A58" s="4" t="s">
        <v>431</v>
      </c>
    </row>
    <row r="59" spans="1:4">
      <c r="A59" s="3" t="s">
        <v>229</v>
      </c>
    </row>
    <row r="60" spans="1:4">
      <c r="A60" s="4" t="s">
        <v>86</v>
      </c>
      <c r="B60" s="5" t="n">
        <v>-673</v>
      </c>
      <c r="C60" s="5" t="n">
        <v>-1019</v>
      </c>
    </row>
    <row r="61" spans="1:4">
      <c r="A61" s="4" t="s">
        <v>641</v>
      </c>
    </row>
    <row r="62" spans="1:4">
      <c r="A62" s="3" t="s">
        <v>229</v>
      </c>
    </row>
    <row r="63" spans="1:4">
      <c r="A63" s="4" t="s">
        <v>86</v>
      </c>
      <c r="B63" s="5" t="n">
        <v>-97</v>
      </c>
      <c r="C63" s="5" t="n">
        <v>-70</v>
      </c>
    </row>
    <row r="64" spans="1:4">
      <c r="A64" s="4" t="s">
        <v>642</v>
      </c>
    </row>
    <row r="65" spans="1:4">
      <c r="A65" s="3" t="s">
        <v>229</v>
      </c>
    </row>
    <row r="66" spans="1:4">
      <c r="A66" s="4" t="s">
        <v>86</v>
      </c>
      <c r="B66" s="5" t="n">
        <v>-15411</v>
      </c>
      <c r="C66" s="5" t="n">
        <v>-16677</v>
      </c>
    </row>
    <row r="67" spans="1:4">
      <c r="A67" s="4" t="s">
        <v>643</v>
      </c>
    </row>
    <row r="68" spans="1:4">
      <c r="A68" s="3" t="s">
        <v>229</v>
      </c>
    </row>
    <row r="69" spans="1:4">
      <c r="A69" s="4" t="s">
        <v>630</v>
      </c>
      <c r="B69" s="5" t="n">
        <v>-32465</v>
      </c>
      <c r="C69" s="6" t="n">
        <v>-18131</v>
      </c>
    </row>
    <row r="70" spans="1:4">
      <c r="A70" s="4" t="s">
        <v>636</v>
      </c>
      <c r="B70" s="5" t="n">
        <v>202103</v>
      </c>
    </row>
    <row r="71" spans="1:4">
      <c r="A71" s="4" t="s">
        <v>633</v>
      </c>
      <c r="B71" s="6" t="n">
        <v>1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5"/>
    <col customWidth="1" max="7" min="7" width="41"/>
    <col customWidth="1" max="8" min="8" width="11"/>
  </cols>
  <sheetData>
    <row r="1" spans="1:8">
      <c r="A1" s="1" t="s">
        <v>133</v>
      </c>
      <c r="B1" s="2" t="s">
        <v>134</v>
      </c>
      <c r="C1" s="2" t="s">
        <v>135</v>
      </c>
      <c r="D1" s="2" t="s">
        <v>136</v>
      </c>
      <c r="E1" s="2" t="s">
        <v>137</v>
      </c>
      <c r="F1" s="2" t="s">
        <v>138</v>
      </c>
      <c r="G1" s="2" t="s">
        <v>139</v>
      </c>
      <c r="H1" s="2" t="s">
        <v>140</v>
      </c>
    </row>
    <row r="2" spans="1:8">
      <c r="A2" s="4" t="s">
        <v>141</v>
      </c>
      <c r="E2" s="6" t="n">
        <v>-24359</v>
      </c>
      <c r="H2" s="6" t="n">
        <v>-24359</v>
      </c>
    </row>
    <row r="3" spans="1:8">
      <c r="A3" s="4" t="s">
        <v>142</v>
      </c>
      <c r="B3" s="6" t="n">
        <v>442</v>
      </c>
      <c r="C3" s="6" t="n">
        <v>184785</v>
      </c>
      <c r="D3" s="6" t="n">
        <v>-2117</v>
      </c>
      <c r="E3" s="5" t="n">
        <v>267892</v>
      </c>
      <c r="F3" s="6" t="n">
        <v>-597072</v>
      </c>
      <c r="G3" s="6" t="n">
        <v>15757</v>
      </c>
      <c r="H3" s="5" t="n">
        <v>-130313</v>
      </c>
    </row>
    <row r="4" spans="1:8">
      <c r="A4" s="4" t="s">
        <v>143</v>
      </c>
      <c r="B4" s="6" t="n">
        <v>442</v>
      </c>
      <c r="C4" s="5" t="n">
        <v>184785</v>
      </c>
      <c r="D4" s="5" t="n">
        <v>-2117</v>
      </c>
      <c r="E4" s="5" t="n">
        <v>292251</v>
      </c>
      <c r="F4" s="5" t="n">
        <v>-597072</v>
      </c>
      <c r="G4" s="5" t="n">
        <v>15757</v>
      </c>
      <c r="H4" s="5" t="n">
        <v>-105954</v>
      </c>
    </row>
    <row r="5" spans="1:8">
      <c r="A5" s="4" t="s">
        <v>144</v>
      </c>
      <c r="B5" s="5" t="n">
        <v>33931</v>
      </c>
    </row>
    <row r="6" spans="1:8">
      <c r="A6" s="4" t="s">
        <v>145</v>
      </c>
      <c r="E6" s="5" t="n">
        <v>17443</v>
      </c>
      <c r="G6" s="5" t="n">
        <v>344</v>
      </c>
      <c r="H6" s="5" t="n">
        <v>17787</v>
      </c>
    </row>
    <row r="7" spans="1:8">
      <c r="A7" s="4" t="s">
        <v>146</v>
      </c>
      <c r="D7" s="5" t="n">
        <v>6683</v>
      </c>
      <c r="H7" s="5" t="n">
        <v>6683</v>
      </c>
    </row>
    <row r="8" spans="1:8">
      <c r="A8" s="4" t="s">
        <v>147</v>
      </c>
      <c r="D8" s="5" t="n">
        <v>-455</v>
      </c>
      <c r="E8" s="5" t="n">
        <v>455</v>
      </c>
    </row>
    <row r="9" spans="1:8">
      <c r="A9" s="4" t="s">
        <v>148</v>
      </c>
      <c r="C9" s="5" t="n">
        <v>36</v>
      </c>
      <c r="E9" s="5" t="n">
        <v>-7569</v>
      </c>
      <c r="H9" s="5" t="n">
        <v>-7533</v>
      </c>
    </row>
    <row r="10" spans="1:8">
      <c r="A10" s="4" t="s">
        <v>149</v>
      </c>
      <c r="B10" s="6" t="n">
        <v>1</v>
      </c>
      <c r="C10" s="5" t="n">
        <v>1769</v>
      </c>
      <c r="H10" s="5" t="n">
        <v>1770</v>
      </c>
    </row>
    <row r="11" spans="1:8">
      <c r="A11" s="4" t="s">
        <v>150</v>
      </c>
      <c r="B11" s="5" t="n">
        <v>42</v>
      </c>
    </row>
    <row r="12" spans="1:8">
      <c r="A12" s="4" t="s">
        <v>151</v>
      </c>
      <c r="C12" s="5" t="n">
        <v>-1342</v>
      </c>
      <c r="H12" s="5" t="n">
        <v>-1342</v>
      </c>
    </row>
    <row r="13" spans="1:8">
      <c r="A13" s="4" t="s">
        <v>152</v>
      </c>
      <c r="C13" s="5" t="n">
        <v>-22000</v>
      </c>
      <c r="F13" s="5" t="n">
        <v>-119736</v>
      </c>
      <c r="H13" s="5" t="n">
        <v>-141736</v>
      </c>
    </row>
    <row r="14" spans="1:8">
      <c r="A14" s="4" t="s">
        <v>153</v>
      </c>
      <c r="B14" s="5" t="n">
        <v>-2001</v>
      </c>
    </row>
    <row r="15" spans="1:8">
      <c r="A15" s="4" t="s">
        <v>154</v>
      </c>
      <c r="C15" s="5" t="n">
        <v>2475</v>
      </c>
      <c r="H15" s="5" t="n">
        <v>2475</v>
      </c>
    </row>
    <row r="16" spans="1:8">
      <c r="A16" s="4" t="s">
        <v>155</v>
      </c>
      <c r="C16" s="5" t="n">
        <v>-2517</v>
      </c>
      <c r="F16" s="5" t="n">
        <v>2517</v>
      </c>
    </row>
    <row r="17" spans="1:8">
      <c r="A17" s="4" t="s">
        <v>156</v>
      </c>
      <c r="B17" s="5" t="n">
        <v>48</v>
      </c>
    </row>
    <row r="18" spans="1:8">
      <c r="A18" s="4" t="s">
        <v>157</v>
      </c>
      <c r="G18" s="5" t="n">
        <v>-432</v>
      </c>
      <c r="H18" s="5" t="n">
        <v>-432</v>
      </c>
    </row>
    <row r="19" spans="1:8">
      <c r="A19" s="4" t="s">
        <v>158</v>
      </c>
      <c r="C19" s="5" t="n">
        <v>-8</v>
      </c>
      <c r="D19" s="5" t="n">
        <v>-1</v>
      </c>
      <c r="E19" s="5" t="n">
        <v>507</v>
      </c>
      <c r="F19" s="5" t="n">
        <v>194</v>
      </c>
      <c r="G19" s="5" t="n">
        <v>589</v>
      </c>
      <c r="H19" s="5" t="n">
        <v>1281</v>
      </c>
    </row>
    <row r="20" spans="1:8">
      <c r="A20" s="4" t="s">
        <v>159</v>
      </c>
      <c r="B20" s="5" t="n">
        <v>3</v>
      </c>
    </row>
    <row r="21" spans="1:8">
      <c r="A21" s="4" t="s">
        <v>160</v>
      </c>
      <c r="B21" s="6" t="n">
        <v>443</v>
      </c>
      <c r="C21" s="5" t="n">
        <v>163198</v>
      </c>
      <c r="D21" s="5" t="n">
        <v>4110</v>
      </c>
      <c r="E21" s="5" t="n">
        <v>278728</v>
      </c>
      <c r="F21" s="5" t="n">
        <v>-714097</v>
      </c>
      <c r="G21" s="5" t="n">
        <v>16258</v>
      </c>
      <c r="H21" s="5" t="n">
        <v>-251360</v>
      </c>
    </row>
    <row r="22" spans="1:8">
      <c r="A22" s="4" t="s">
        <v>161</v>
      </c>
      <c r="B22" s="5" t="n">
        <v>32023</v>
      </c>
    </row>
    <row r="23" spans="1:8">
      <c r="A23" s="4" t="s">
        <v>162</v>
      </c>
      <c r="B23" s="6" t="n">
        <v>443</v>
      </c>
      <c r="C23" s="5" t="n">
        <v>192984</v>
      </c>
      <c r="D23" s="5" t="n">
        <v>-3143</v>
      </c>
      <c r="E23" s="5" t="n">
        <v>242182</v>
      </c>
      <c r="F23" s="5" t="n">
        <v>-751704</v>
      </c>
      <c r="G23" s="5" t="n">
        <v>15225</v>
      </c>
      <c r="H23" s="5" t="n">
        <v>-304013</v>
      </c>
    </row>
    <row r="24" spans="1:8">
      <c r="A24" s="4" t="s">
        <v>163</v>
      </c>
      <c r="B24" s="5" t="n">
        <v>31372</v>
      </c>
    </row>
    <row r="25" spans="1:8">
      <c r="A25" s="4" t="s">
        <v>145</v>
      </c>
      <c r="E25" s="5" t="n">
        <v>-1731</v>
      </c>
      <c r="G25" s="5" t="n">
        <v>252</v>
      </c>
      <c r="H25" s="5" t="n">
        <v>-1479</v>
      </c>
    </row>
    <row r="26" spans="1:8">
      <c r="A26" s="4" t="s">
        <v>146</v>
      </c>
      <c r="D26" s="5" t="n">
        <v>-1703</v>
      </c>
      <c r="H26" s="5" t="n">
        <v>-1703</v>
      </c>
    </row>
    <row r="27" spans="1:8">
      <c r="A27" s="4" t="s">
        <v>148</v>
      </c>
      <c r="C27" s="5" t="n">
        <v>36</v>
      </c>
      <c r="E27" s="5" t="n">
        <v>-7161</v>
      </c>
      <c r="H27" s="5" t="n">
        <v>-7125</v>
      </c>
    </row>
    <row r="28" spans="1:8">
      <c r="A28" s="4" t="s">
        <v>164</v>
      </c>
      <c r="E28" s="5" t="n">
        <v>-2040</v>
      </c>
      <c r="H28" s="5" t="n">
        <v>-2040</v>
      </c>
    </row>
    <row r="29" spans="1:8">
      <c r="A29" s="4" t="s">
        <v>149</v>
      </c>
      <c r="C29" s="5" t="n">
        <v>51</v>
      </c>
      <c r="H29" s="5" t="n">
        <v>51</v>
      </c>
    </row>
    <row r="30" spans="1:8">
      <c r="A30" s="4" t="s">
        <v>150</v>
      </c>
      <c r="B30" s="5" t="n">
        <v>3</v>
      </c>
    </row>
    <row r="31" spans="1:8">
      <c r="A31" s="4" t="s">
        <v>151</v>
      </c>
      <c r="C31" s="5" t="n">
        <v>-869</v>
      </c>
      <c r="H31" s="5" t="n">
        <v>-869</v>
      </c>
    </row>
    <row r="32" spans="1:8">
      <c r="A32" s="4" t="s">
        <v>154</v>
      </c>
      <c r="C32" s="5" t="n">
        <v>3731</v>
      </c>
      <c r="H32" s="5" t="n">
        <v>3731</v>
      </c>
    </row>
    <row r="33" spans="1:8">
      <c r="A33" s="4" t="s">
        <v>155</v>
      </c>
      <c r="C33" s="5" t="n">
        <v>-2454</v>
      </c>
      <c r="F33" s="5" t="n">
        <v>2454</v>
      </c>
    </row>
    <row r="34" spans="1:8">
      <c r="A34" s="4" t="s">
        <v>156</v>
      </c>
      <c r="B34" s="5" t="n">
        <v>42</v>
      </c>
    </row>
    <row r="35" spans="1:8">
      <c r="A35" s="4" t="s">
        <v>157</v>
      </c>
      <c r="G35" s="5" t="n">
        <v>-19</v>
      </c>
      <c r="H35" s="5" t="n">
        <v>-19</v>
      </c>
    </row>
    <row r="36" spans="1:8">
      <c r="A36" s="4" t="s">
        <v>158</v>
      </c>
      <c r="C36" s="5" t="n">
        <v>-236</v>
      </c>
      <c r="E36" s="5" t="n">
        <v>189</v>
      </c>
      <c r="F36" s="5" t="n">
        <v>255</v>
      </c>
      <c r="H36" s="5" t="n">
        <v>208</v>
      </c>
    </row>
    <row r="37" spans="1:8">
      <c r="A37" s="4" t="s">
        <v>159</v>
      </c>
      <c r="B37" s="5" t="n">
        <v>3</v>
      </c>
    </row>
    <row r="38" spans="1:8">
      <c r="A38" s="4" t="s">
        <v>165</v>
      </c>
      <c r="B38" s="6" t="n">
        <v>443</v>
      </c>
      <c r="C38" s="6" t="n">
        <v>193243</v>
      </c>
      <c r="D38" s="6" t="n">
        <v>-4846</v>
      </c>
      <c r="E38" s="6" t="n">
        <v>231439</v>
      </c>
      <c r="F38" s="6" t="n">
        <v>-748995</v>
      </c>
      <c r="G38" s="6" t="n">
        <v>15458</v>
      </c>
      <c r="H38" s="6" t="n">
        <v>-313258</v>
      </c>
    </row>
    <row r="39" spans="1:8">
      <c r="A39" s="4" t="s">
        <v>166</v>
      </c>
      <c r="B39" s="5" t="n">
        <v>314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4</v>
      </c>
    </row>
    <row r="3" spans="1:3">
      <c r="A3" s="4" t="s">
        <v>97</v>
      </c>
      <c r="B3" s="6" t="n">
        <v>133</v>
      </c>
      <c r="C3" s="6" t="n">
        <v>643</v>
      </c>
    </row>
    <row r="4" spans="1:3">
      <c r="A4" s="4" t="s">
        <v>130</v>
      </c>
      <c r="B4" s="5" t="n">
        <v>831</v>
      </c>
      <c r="C4" s="5" t="n">
        <v>4978</v>
      </c>
    </row>
    <row r="5" spans="1:3">
      <c r="A5" s="4" t="s">
        <v>168</v>
      </c>
      <c r="B5" s="5" t="n">
        <v>-4846</v>
      </c>
      <c r="C5" s="5" t="n">
        <v>4110</v>
      </c>
    </row>
    <row r="6" spans="1:3">
      <c r="A6" s="4" t="s">
        <v>169</v>
      </c>
      <c r="B6" s="5" t="n">
        <v>-5525</v>
      </c>
      <c r="C6" s="5" t="n">
        <v>-1556</v>
      </c>
    </row>
    <row r="7" spans="1:3">
      <c r="A7" s="4" t="s">
        <v>170</v>
      </c>
      <c r="B7" s="6" t="n">
        <v>679</v>
      </c>
      <c r="C7" s="5" t="n">
        <v>5666</v>
      </c>
    </row>
    <row r="8" spans="1:3">
      <c r="A8" s="4" t="s">
        <v>131</v>
      </c>
    </row>
    <row r="9" spans="1:3">
      <c r="A9" s="4" t="s">
        <v>130</v>
      </c>
      <c r="C9" s="6" t="n">
        <v>4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4</v>
      </c>
    </row>
    <row r="3" spans="1:3">
      <c r="A3" s="3" t="s">
        <v>172</v>
      </c>
    </row>
    <row r="4" spans="1:3">
      <c r="A4" s="4" t="s">
        <v>96</v>
      </c>
      <c r="B4" s="6" t="n">
        <v>-1598</v>
      </c>
      <c r="C4" s="6" t="n">
        <v>18086</v>
      </c>
    </row>
    <row r="5" spans="1:3">
      <c r="A5" s="3" t="s">
        <v>173</v>
      </c>
    </row>
    <row r="6" spans="1:3">
      <c r="A6" s="4" t="s">
        <v>174</v>
      </c>
      <c r="B6" s="5" t="n">
        <v>-50</v>
      </c>
      <c r="C6" s="5" t="n">
        <v>1539</v>
      </c>
    </row>
    <row r="7" spans="1:3">
      <c r="A7" s="4" t="s">
        <v>89</v>
      </c>
      <c r="B7" s="5" t="n">
        <v>11749</v>
      </c>
      <c r="C7" s="5" t="n">
        <v>11539</v>
      </c>
    </row>
    <row r="8" spans="1:3">
      <c r="A8" s="4" t="s">
        <v>175</v>
      </c>
      <c r="B8" s="5" t="n">
        <v>-1309</v>
      </c>
      <c r="C8" s="5" t="n">
        <v>-2004</v>
      </c>
    </row>
    <row r="9" spans="1:3">
      <c r="A9" s="4" t="s">
        <v>176</v>
      </c>
      <c r="B9" s="5" t="n">
        <v>5914</v>
      </c>
    </row>
    <row r="10" spans="1:3">
      <c r="A10" s="4" t="s">
        <v>154</v>
      </c>
      <c r="B10" s="5" t="n">
        <v>3731</v>
      </c>
      <c r="C10" s="5" t="n">
        <v>2475</v>
      </c>
    </row>
    <row r="11" spans="1:3">
      <c r="A11" s="4" t="s">
        <v>177</v>
      </c>
      <c r="C11" s="5" t="n">
        <v>-204</v>
      </c>
    </row>
    <row r="12" spans="1:3">
      <c r="A12" s="4" t="s">
        <v>158</v>
      </c>
      <c r="B12" s="5" t="n">
        <v>838</v>
      </c>
      <c r="C12" s="5" t="n">
        <v>1903</v>
      </c>
    </row>
    <row r="13" spans="1:3">
      <c r="A13" s="3" t="s">
        <v>178</v>
      </c>
    </row>
    <row r="14" spans="1:3">
      <c r="A14" s="4" t="s">
        <v>179</v>
      </c>
      <c r="B14" s="5" t="n">
        <v>-3443</v>
      </c>
      <c r="C14" s="5" t="n">
        <v>2675</v>
      </c>
    </row>
    <row r="15" spans="1:3">
      <c r="A15" s="4" t="s">
        <v>36</v>
      </c>
      <c r="B15" s="5" t="n">
        <v>10715</v>
      </c>
      <c r="C15" s="5" t="n">
        <v>3899</v>
      </c>
    </row>
    <row r="16" spans="1:3">
      <c r="A16" s="4" t="s">
        <v>37</v>
      </c>
      <c r="B16" s="5" t="n">
        <v>810</v>
      </c>
      <c r="C16" s="5" t="n">
        <v>2193</v>
      </c>
    </row>
    <row r="17" spans="1:3">
      <c r="A17" s="4" t="s">
        <v>38</v>
      </c>
      <c r="B17" s="5" t="n">
        <v>7888</v>
      </c>
      <c r="C17" s="5" t="n">
        <v>555</v>
      </c>
    </row>
    <row r="18" spans="1:3">
      <c r="A18" s="4" t="s">
        <v>39</v>
      </c>
      <c r="B18" s="5" t="n">
        <v>-13855</v>
      </c>
      <c r="C18" s="5" t="n">
        <v>-1264</v>
      </c>
    </row>
    <row r="19" spans="1:3">
      <c r="A19" s="4" t="s">
        <v>180</v>
      </c>
      <c r="B19" s="5" t="n">
        <v>-3258</v>
      </c>
      <c r="C19" s="5" t="n">
        <v>475</v>
      </c>
    </row>
    <row r="20" spans="1:3">
      <c r="A20" s="4" t="s">
        <v>50</v>
      </c>
      <c r="B20" s="5" t="n">
        <v>8108</v>
      </c>
      <c r="C20" s="5" t="n">
        <v>2563</v>
      </c>
    </row>
    <row r="21" spans="1:3">
      <c r="A21" s="4" t="s">
        <v>51</v>
      </c>
      <c r="B21" s="5" t="n">
        <v>746</v>
      </c>
      <c r="C21" s="5" t="n">
        <v>-466</v>
      </c>
    </row>
    <row r="22" spans="1:3">
      <c r="A22" s="4" t="s">
        <v>52</v>
      </c>
      <c r="B22" s="5" t="n">
        <v>-11003</v>
      </c>
      <c r="C22" s="5" t="n">
        <v>-3759</v>
      </c>
    </row>
    <row r="23" spans="1:3">
      <c r="A23" s="4" t="s">
        <v>57</v>
      </c>
      <c r="B23" s="5" t="n">
        <v>-2170</v>
      </c>
      <c r="C23" s="5" t="n">
        <v>-3474</v>
      </c>
    </row>
    <row r="24" spans="1:3">
      <c r="A24" s="4" t="s">
        <v>181</v>
      </c>
      <c r="B24" s="5" t="n">
        <v>13813</v>
      </c>
      <c r="C24" s="5" t="n">
        <v>36731</v>
      </c>
    </row>
    <row r="25" spans="1:3">
      <c r="A25" s="3" t="s">
        <v>182</v>
      </c>
    </row>
    <row r="26" spans="1:3">
      <c r="A26" s="4" t="s">
        <v>183</v>
      </c>
      <c r="B26" s="5" t="n">
        <v>-8658</v>
      </c>
      <c r="C26" s="5" t="n">
        <v>-9320</v>
      </c>
    </row>
    <row r="27" spans="1:3">
      <c r="A27" s="4" t="s">
        <v>184</v>
      </c>
      <c r="B27" s="5" t="n">
        <v>-859</v>
      </c>
      <c r="C27" s="5" t="n">
        <v>-563</v>
      </c>
    </row>
    <row r="28" spans="1:3">
      <c r="A28" s="4" t="s">
        <v>185</v>
      </c>
      <c r="B28" s="5" t="n">
        <v>925</v>
      </c>
      <c r="C28" s="5" t="n">
        <v>1636</v>
      </c>
    </row>
    <row r="29" spans="1:3">
      <c r="A29" s="4" t="s">
        <v>186</v>
      </c>
      <c r="C29" s="5" t="n">
        <v>3690</v>
      </c>
    </row>
    <row r="30" spans="1:3">
      <c r="A30" s="4" t="s">
        <v>158</v>
      </c>
      <c r="B30" s="5" t="n">
        <v>329</v>
      </c>
      <c r="C30" s="5" t="n">
        <v>114</v>
      </c>
    </row>
    <row r="31" spans="1:3">
      <c r="A31" s="4" t="s">
        <v>187</v>
      </c>
      <c r="B31" s="5" t="n">
        <v>-8263</v>
      </c>
      <c r="C31" s="5" t="n">
        <v>-4443</v>
      </c>
    </row>
    <row r="32" spans="1:3">
      <c r="A32" s="3" t="s">
        <v>188</v>
      </c>
    </row>
    <row r="33" spans="1:3">
      <c r="A33" s="4" t="s">
        <v>189</v>
      </c>
      <c r="B33" s="5" t="n">
        <v>252530</v>
      </c>
    </row>
    <row r="34" spans="1:3">
      <c r="A34" s="4" t="s">
        <v>190</v>
      </c>
      <c r="B34" s="5" t="n">
        <v>-5000</v>
      </c>
      <c r="C34" s="5" t="n">
        <v>-5000</v>
      </c>
    </row>
    <row r="35" spans="1:3">
      <c r="A35" s="4" t="s">
        <v>191</v>
      </c>
      <c r="B35" s="5" t="n">
        <v>-240026</v>
      </c>
      <c r="C35" s="5" t="n">
        <v>140308</v>
      </c>
    </row>
    <row r="36" spans="1:3">
      <c r="A36" s="4" t="s">
        <v>192</v>
      </c>
      <c r="B36" s="5" t="n">
        <v>-7125</v>
      </c>
      <c r="C36" s="5" t="n">
        <v>-7565</v>
      </c>
    </row>
    <row r="37" spans="1:3">
      <c r="A37" s="4" t="s">
        <v>193</v>
      </c>
      <c r="B37" s="5" t="n">
        <v>-2040</v>
      </c>
    </row>
    <row r="38" spans="1:3">
      <c r="A38" s="4" t="s">
        <v>194</v>
      </c>
      <c r="B38" s="5" t="n">
        <v>-7179</v>
      </c>
    </row>
    <row r="39" spans="1:3">
      <c r="A39" s="4" t="s">
        <v>195</v>
      </c>
      <c r="B39" s="5" t="n">
        <v>-869</v>
      </c>
      <c r="C39" s="5" t="n">
        <v>-1342</v>
      </c>
    </row>
    <row r="40" spans="1:3">
      <c r="A40" s="4" t="s">
        <v>196</v>
      </c>
      <c r="B40" s="5" t="n">
        <v>51</v>
      </c>
      <c r="C40" s="5" t="n">
        <v>1770</v>
      </c>
    </row>
    <row r="41" spans="1:3">
      <c r="A41" s="4" t="s">
        <v>152</v>
      </c>
      <c r="C41" s="5" t="n">
        <v>-141736</v>
      </c>
    </row>
    <row r="42" spans="1:3">
      <c r="A42" s="4" t="s">
        <v>197</v>
      </c>
      <c r="B42" s="5" t="n">
        <v>-19</v>
      </c>
      <c r="C42" s="5" t="n">
        <v>-432</v>
      </c>
    </row>
    <row r="43" spans="1:3">
      <c r="A43" s="4" t="s">
        <v>158</v>
      </c>
      <c r="B43" s="5" t="n">
        <v>50</v>
      </c>
      <c r="C43" s="5" t="n">
        <v>183</v>
      </c>
    </row>
    <row r="44" spans="1:3">
      <c r="A44" s="4" t="s">
        <v>198</v>
      </c>
      <c r="B44" s="5" t="n">
        <v>-9627</v>
      </c>
      <c r="C44" s="5" t="n">
        <v>-13814</v>
      </c>
    </row>
    <row r="45" spans="1:3">
      <c r="A45" s="4" t="s">
        <v>199</v>
      </c>
      <c r="B45" s="5" t="n">
        <v>92</v>
      </c>
      <c r="C45" s="5" t="n">
        <v>119</v>
      </c>
    </row>
    <row r="46" spans="1:3">
      <c r="A46" s="4" t="s">
        <v>200</v>
      </c>
      <c r="B46" s="5" t="n">
        <v>-3985</v>
      </c>
      <c r="C46" s="5" t="n">
        <v>18593</v>
      </c>
    </row>
    <row r="47" spans="1:3">
      <c r="A47" s="4" t="s">
        <v>201</v>
      </c>
      <c r="B47" s="5" t="n">
        <v>33258</v>
      </c>
      <c r="C47" s="5" t="n">
        <v>27891</v>
      </c>
    </row>
    <row r="48" spans="1:3">
      <c r="A48" s="4" t="s">
        <v>202</v>
      </c>
      <c r="B48" s="6" t="n">
        <v>29273</v>
      </c>
      <c r="C48" s="6" t="n">
        <v>464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6:10Z</dcterms:created>
  <dcterms:modified xmlns:dcterms="http://purl.org/dc/terms/" xmlns:xsi="http://www.w3.org/2001/XMLSchema-instance" xsi:type="dcterms:W3CDTF">2019-05-07T16:26:10Z</dcterms:modified>
</cp:coreProperties>
</file>